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CONTIN" sheetId="6" state="visible" r:id="rId6"/>
    <sheet xmlns:r="http://schemas.openxmlformats.org/officeDocument/2006/relationships" name="SUMMARY OF SIGNIFICANT ACCOUNTI" sheetId="7" state="visible" r:id="rId7"/>
    <sheet xmlns:r="http://schemas.openxmlformats.org/officeDocument/2006/relationships" name="OTHER ASSETS" sheetId="8" state="visible" r:id="rId8"/>
    <sheet xmlns:r="http://schemas.openxmlformats.org/officeDocument/2006/relationships" name="LOAN AND INSURANCE NOTE PAYABLE" sheetId="9" state="visible" r:id="rId9"/>
    <sheet xmlns:r="http://schemas.openxmlformats.org/officeDocument/2006/relationships" name="RELATED PARTY TRANSACTIONS" sheetId="10" state="visible" r:id="rId10"/>
    <sheet xmlns:r="http://schemas.openxmlformats.org/officeDocument/2006/relationships" name="LONG-TERM DEBT, DEBENTURES AND "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EGMENT INFORMATION (Tables)" sheetId="18" state="visible" r:id="rId18"/>
    <sheet xmlns:r="http://schemas.openxmlformats.org/officeDocument/2006/relationships" name="NATURE OF OPERATIONS AND CONT_2" sheetId="19" state="visible" r:id="rId19"/>
    <sheet xmlns:r="http://schemas.openxmlformats.org/officeDocument/2006/relationships" name="SUMMARY OF SIGNIFICANT ACCOUN_3" sheetId="20" state="visible" r:id="rId20"/>
    <sheet xmlns:r="http://schemas.openxmlformats.org/officeDocument/2006/relationships" name="OTHER ASSETS (Details Narrative" sheetId="21" state="visible" r:id="rId21"/>
    <sheet xmlns:r="http://schemas.openxmlformats.org/officeDocument/2006/relationships" name="LOAN AND INSURANCE NOTE PAYAB_2" sheetId="22" state="visible" r:id="rId22"/>
    <sheet xmlns:r="http://schemas.openxmlformats.org/officeDocument/2006/relationships" name="RELATED PARTY TRANSACTIONS (Det" sheetId="23" state="visible" r:id="rId23"/>
    <sheet xmlns:r="http://schemas.openxmlformats.org/officeDocument/2006/relationships" name="LONG-TERM DEBT, DEBENTURES AN_2" sheetId="24" state="visible" r:id="rId24"/>
    <sheet xmlns:r="http://schemas.openxmlformats.org/officeDocument/2006/relationships" name="COMMITMENTS AND CONTINGENCIES (" sheetId="25" state="visible" r:id="rId25"/>
    <sheet xmlns:r="http://schemas.openxmlformats.org/officeDocument/2006/relationships" name="STOCKHOLDERS' EQUITY (Details N" sheetId="26" state="visible" r:id="rId26"/>
    <sheet xmlns:r="http://schemas.openxmlformats.org/officeDocument/2006/relationships" name="INCOME TAXES (Details Narrative" sheetId="27" state="visible" r:id="rId27"/>
    <sheet xmlns:r="http://schemas.openxmlformats.org/officeDocument/2006/relationships" name="SEGMENT INFORMATION (Details)" sheetId="28" state="visible" r:id="rId28"/>
  </sheets>
  <definedNames/>
  <calcPr calcId="124519" fullCalcOnLoad="1"/>
</workbook>
</file>

<file path=xl/sharedStrings.xml><?xml version="1.0" encoding="utf-8"?>
<sst xmlns="http://schemas.openxmlformats.org/spreadsheetml/2006/main" uniqueCount="388">
  <si>
    <t>Document and Entity Information - shares</t>
  </si>
  <si>
    <t>3 Months Ended</t>
  </si>
  <si>
    <t>Sep. 30, 2018</t>
  </si>
  <si>
    <t>Nov. 01, 2018</t>
  </si>
  <si>
    <t>Document And Entity Information</t>
  </si>
  <si>
    <t>Entity Registrant Name</t>
  </si>
  <si>
    <t>RedHawk Holdings Corp.</t>
  </si>
  <si>
    <t>Entity Central Index Key</t>
  </si>
  <si>
    <t>Trading Symbol</t>
  </si>
  <si>
    <t>IDNG</t>
  </si>
  <si>
    <t>Document Type</t>
  </si>
  <si>
    <t>10-Q</t>
  </si>
  <si>
    <t>Document Period End Date</t>
  </si>
  <si>
    <t>Sep. 30,
		2018</t>
  </si>
  <si>
    <t>Amendment Flag</t>
  </si>
  <si>
    <t>false</t>
  </si>
  <si>
    <t>Current Fiscal Year End Date</t>
  </si>
  <si>
    <t>--06-30</t>
  </si>
  <si>
    <t>Entity Small Business</t>
  </si>
  <si>
    <t>true</t>
  </si>
  <si>
    <t>Entity Emerging Growth Company</t>
  </si>
  <si>
    <t>Entity Ex Transition Period</t>
  </si>
  <si>
    <t>Entity Filer Category</t>
  </si>
  <si>
    <t>Non-accelerated Filer</t>
  </si>
  <si>
    <t>Entity Common Stock, Shares Outstanding</t>
  </si>
  <si>
    <t>Document Fiscal Period Focus</t>
  </si>
  <si>
    <t>Q1</t>
  </si>
  <si>
    <t>Document Fiscal Year Focus</t>
  </si>
  <si>
    <t>Consolidated Balance Sheets (Unaudited) - USD ($)</t>
  </si>
  <si>
    <t>Jun. 30, 2018</t>
  </si>
  <si>
    <t>Current Assets:</t>
  </si>
  <si>
    <t>Cash</t>
  </si>
  <si>
    <t>Certificate of deposit</t>
  </si>
  <si>
    <t>Receivables</t>
  </si>
  <si>
    <t>Inventory, at cost</t>
  </si>
  <si>
    <t>Investment in real estate limited partnership</t>
  </si>
  <si>
    <t>Prepaid expenses</t>
  </si>
  <si>
    <t>Total Current Assets</t>
  </si>
  <si>
    <t>Property and Improvements:</t>
  </si>
  <si>
    <t>Land</t>
  </si>
  <si>
    <t>Building and improvements</t>
  </si>
  <si>
    <t>Property and Improvements Before Depreciation</t>
  </si>
  <si>
    <t>Less, accumulated depreciation</t>
  </si>
  <si>
    <t>Total Property and Improvement</t>
  </si>
  <si>
    <t>Other Assets:</t>
  </si>
  <si>
    <t>Intangible asset, net of amortization of $309,238 and $292,072, respectively</t>
  </si>
  <si>
    <t>Total Other Assets</t>
  </si>
  <si>
    <t>Total Assets</t>
  </si>
  <si>
    <t>Current Liabilities:</t>
  </si>
  <si>
    <t>Accounts payable and accrued liabilities</t>
  </si>
  <si>
    <t>Current maturities of long-term debt</t>
  </si>
  <si>
    <t>Line of credit</t>
  </si>
  <si>
    <t>Insurance notes payable</t>
  </si>
  <si>
    <t>Total Current Liabilities</t>
  </si>
  <si>
    <t>Non-current Liabilities;</t>
  </si>
  <si>
    <t>Due to related parties</t>
  </si>
  <si>
    <t>Other non-current liabilities</t>
  </si>
  <si>
    <t>Real estate note payable, net of current maturities</t>
  </si>
  <si>
    <t>Convertible notes payable, net of $53,541 and $60,420 in deferred loan costs and unamortized beneficial conversion of $53,541 and $59,042, respectively</t>
  </si>
  <si>
    <t>Total Long-Term Debt</t>
  </si>
  <si>
    <t>Total Liabilities</t>
  </si>
  <si>
    <t>Commitments and Contingencies</t>
  </si>
  <si>
    <t xml:space="preserve"> </t>
  </si>
  <si>
    <t>Stockholders' Equity (Deficit):</t>
  </si>
  <si>
    <t>Common Stock, par value of $0.001 per share, 2,000,000,000 and 1,000,000,000 authorized shares and 514,065,402 and 398,410,762 issued, respectively</t>
  </si>
  <si>
    <t>Additional paid-in capital</t>
  </si>
  <si>
    <t>Accumulated other comprehensive income</t>
  </si>
  <si>
    <t>Accumulated deficit</t>
  </si>
  <si>
    <t>Total Stockholders' Equity (Deficit) Before Treasury Stock</t>
  </si>
  <si>
    <t>Less, Treasury stock 35,471,535 shares for both periods, at cost</t>
  </si>
  <si>
    <t>Total Stockholders' Equity</t>
  </si>
  <si>
    <t>Total Liabilities and Stockholders' Equity</t>
  </si>
  <si>
    <t>5% Series A Preferred Stock [Member]</t>
  </si>
  <si>
    <t>Preferred stock, value</t>
  </si>
  <si>
    <t>5% Series B Preferred Stock [Member]</t>
  </si>
  <si>
    <t>Consolidated Balance Sheets (Unaudited) (Parenthetical) - USD ($)</t>
  </si>
  <si>
    <t>Amortization of intangible assets</t>
  </si>
  <si>
    <t>Deferred loan costs, noncurrent</t>
  </si>
  <si>
    <t>Unamortized beneficial conversion</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Preferred stock, stated value (in dollars per share)</t>
  </si>
  <si>
    <t>Preferred stock, shares designated</t>
  </si>
  <si>
    <t>Consolidated Statements of Operations (Unaudited) - USD ($)</t>
  </si>
  <si>
    <t>Sep. 30, 2017</t>
  </si>
  <si>
    <t>Income Statement [Abstract]</t>
  </si>
  <si>
    <t>Revenues</t>
  </si>
  <si>
    <t>Operating Expenses:</t>
  </si>
  <si>
    <t>Costs of goods sold</t>
  </si>
  <si>
    <t>Sales and marketing expenses</t>
  </si>
  <si>
    <t>Professional fees</t>
  </si>
  <si>
    <t>Operating expenses</t>
  </si>
  <si>
    <t>Depreciation and amortization</t>
  </si>
  <si>
    <t>General and administrative</t>
  </si>
  <si>
    <t>Total Operating Expenses</t>
  </si>
  <si>
    <t>Net Loss from Operations</t>
  </si>
  <si>
    <t>Other Income (Expense):</t>
  </si>
  <si>
    <t>Amortization of discount on convertible debentures</t>
  </si>
  <si>
    <t>Interest expense</t>
  </si>
  <si>
    <t>Total Other Income (Expense)</t>
  </si>
  <si>
    <t>Net Loss</t>
  </si>
  <si>
    <t>Other comprehensive income:</t>
  </si>
  <si>
    <t>Effect of foreign currency translation</t>
  </si>
  <si>
    <t>Total Other comprehensive income</t>
  </si>
  <si>
    <t>Comprehensive Loss</t>
  </si>
  <si>
    <t>Less,Income attributable to non-controlling interest</t>
  </si>
  <si>
    <t>Comprehensive loss attributable to RedHawk Holdings Corp.</t>
  </si>
  <si>
    <t>Preferred Stock Dividends</t>
  </si>
  <si>
    <t>Comprehensive Loss Available for Common Stockholders</t>
  </si>
  <si>
    <t>Net Loss Per Share</t>
  </si>
  <si>
    <t>Basic (in dollars per share)</t>
  </si>
  <si>
    <t>Diluted (in dollars per share)</t>
  </si>
  <si>
    <t>Weighted Average Shares Outstanding</t>
  </si>
  <si>
    <t>Basic (in shares)</t>
  </si>
  <si>
    <t>Diluted (in shares)</t>
  </si>
  <si>
    <t>Consolidated Statements of Cash Flows (Unaudited) - USD ($)</t>
  </si>
  <si>
    <t>CASH FLOWS FROM OPERATING ACTIVITIES:</t>
  </si>
  <si>
    <t>Net loss</t>
  </si>
  <si>
    <t>Adjustments to reconcile net loss to net cash used in operating activities:</t>
  </si>
  <si>
    <t>Amortization of intangibles</t>
  </si>
  <si>
    <t>Amortization of deferred loan costs</t>
  </si>
  <si>
    <t>Depreciation</t>
  </si>
  <si>
    <t>Non-cash interest expense</t>
  </si>
  <si>
    <t>Changes in operating assets and liabilities:</t>
  </si>
  <si>
    <t>Accounts receivable</t>
  </si>
  <si>
    <t>Inventory</t>
  </si>
  <si>
    <t>Prepaid expense and other assets</t>
  </si>
  <si>
    <t>Net Cash Used in Operating Activities</t>
  </si>
  <si>
    <t>CASH FLOWS FROM INVESTING ACTIVITIES</t>
  </si>
  <si>
    <t>Proceeds from distribution from real estate limited liability partnership</t>
  </si>
  <si>
    <t>Net Cash Provided by Investing Activities</t>
  </si>
  <si>
    <t>CASH FLOWS FROM FINANCING ACTIVITIES</t>
  </si>
  <si>
    <t>Proceeds from (payments to) related parties, net</t>
  </si>
  <si>
    <t>Proceeds from issuance of convertible notes</t>
  </si>
  <si>
    <t>Deferred loan costs, net</t>
  </si>
  <si>
    <t>Costs related to debt for equity conversions</t>
  </si>
  <si>
    <t>Net payments on insurance notes payable</t>
  </si>
  <si>
    <t>Principal payments on long-term debt</t>
  </si>
  <si>
    <t>Net Cash Provided by Financing Activities</t>
  </si>
  <si>
    <t>Effect of exchange rate on cash</t>
  </si>
  <si>
    <t>Increase (Decrease) in cash</t>
  </si>
  <si>
    <t>Cash, Beginning of Period</t>
  </si>
  <si>
    <t>Cash, End of Period</t>
  </si>
  <si>
    <t>Non-Cash Investing and Financing Activities:</t>
  </si>
  <si>
    <t>Preferred stock dividends paid-in-kind</t>
  </si>
  <si>
    <t>Common stock issued from conversion of notes payable</t>
  </si>
  <si>
    <t>Increase in liabilities related to license agreement acquisition</t>
  </si>
  <si>
    <t>Interest paid</t>
  </si>
  <si>
    <t>Income tax paid</t>
  </si>
  <si>
    <t>NATURE OF OPERATIONS AND CONTINUANCE OF BUSINESS</t>
  </si>
  <si>
    <t>Organization, Consolidation and Presentation of Financial Statements [Abstract]</t>
  </si>
  <si>
    <t>1. NATURE OF OPERATIONS AND CONTINUANCE OF BUSINESS RedHawk
Holdings Corp. (formerly Independence Energy Corp.) was incorporated in the State of Nevada on November 30, 2005 under the name
“Oliver Creek Resources Inc.” At inception, we were organized to acquire, explore and develop natural resource properties
in the United States. Effective August 12, 2008, we changed our name from “Oliver Creek Resources Inc.” to “Independence
Energy Corp.” and opened for trading on the Over-the Counter Bulletin Board under the symbol “IDNG.” Effective
October 13, 2015, by vote of a majority of the Company’s stockholders, the Company’s name was changed from “Independence
Energy Corp.” to “RedHawk Holdings Corp.” On
March 31, 2014, the Company acquired the exclusive right to distribute certain medical devices and changed the focus of its operations
to include medical device distribution. We have expanded our business focus to include other operations. Currently,
we are a diversified holding company which, through our subsidiaries, is engaged in sales and distribution of medical devices,
sales of branded generic pharmaceutical drugs, commercial real estate investment and leasing, sales of point of entry full-body
security systems, and specialized financial services. Through its medical products business unit, the Company sells WoundClot
Surgical - Advanced Bleeding Control, the SANDD™ Insulin Needle Destruction Unit (formerly known as the Disintegrator™),
the Carotid Artery Digital Non-Contact Thermometer and Zonis®. Through our United Kingdom based subsidiary, we manufacture
and market branded generic pharmaceuticals, certain other generic pharmaceuticals known as “specials” and certain
pharmaceuticals outside of the United Kingdom’s National Health Service drug tariff referred to as NP8’s. Centri Security
Systems LLC, a wholly-owned subsidiary of the Company, holds the exclusive U.S. manufacturing and distribution rights for the
Centri Controlled Entry System, a unique, closed cabinet, nominal dose transmission full body x-ray scanner. Our real estate leasing
revenues are generated from a commercial property under a long-term lease. Additionally, the Company’s real estate investment
unit holds a limited liability company interest in a commercial restoration project in Hawaii. Going
Concern These
financial statements have been prepared on a going concern basis, which implies that the Company will be able to continue as a
going concern without further financing. The Company must continue to realize its assets to discharge its liabilities in the normal
course of business. The Company has generated limited revenues to date and has never paid any dividends on its common stock and
is unlikely to pay any common stock dividends or generate significant earnings in the immediate or foreseeable future. For
the three month period ended September 30, 2018, the Company had gross and net revenues of $46,668, a consolidated net loss of
$196,617 and cash of $294,685 used in operating activities. For the year ended June 30, 2018, the Company had $384,279 in gross
revenue, $275,845 in net revenue, a consolidated net loss of $910,062 and cash of $411,268 used in operating activities. As of
September 30, 2018, the Company had cash of $172,758 and a certificate of deposit of $100,149, working capital of $97,139 and
an accumulated deficit of $4,537,248. The continuation of the Company as a going concern is still dependent upon the continued
financial support from its stockholders, the ability to raise equity or debt financing, cash proceeds from the sale of assets
and the attainment of profitable operations from the Company’s businesses in order to discharge its oblig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 Basis
of Presentation The
unaudited interim condensed financial statements of the Company as of September 30, 2018 and for the three month period ended
September 30, 2018 included herein have been prepared in accordance with accounting principles generally accepted in the United
States of America (“GAAP”) for interim financial information and pursuant to the rules and regulations of the Securities
and Exchange Commission (the “SEC”). The year-end condensed balance sheet dated as of June 30, 2018 is audited and
is presented here as a basis for comparison. Although the financial statements and related information included herein have been
prepared without audit, and certain information and disclosures normally included in financial statements prepared in accordance
with GAAP have been condensed or omitted, the Company believes that the note disclosures are adequate to make the information
presented not misleading. These unaudited condensed financial statements should be read in conjunction with the Company’s
audited consolidated financial statements and the notes thereto included in the Company’s Annual Report on Form 10-K as
of June 30, 2018. In the opinion of our management, the unaudited interim financial statements included herein reflect all adjustments,
consisting of normal recurring adjustments, considered necessary for a fair presentation of the Company’s financial position,
results of operations, and cash flows for the periods presented. The results of operations for interim periods are not necessarily
indicative of the results expected for the full year or any future period. Principles
of Consolidation The
consolidated financial statements include the accounts of the Company and its subsidiaries in which we have a greater than 50%
ownership. All material intercompany accounts have been eliminated upon consolidation. Certain prior year amounts are sometimes
reclassified to be consistent with the current year financial statement presentation. Equity investments, which we have an ownership
greater than 20% but less than 50% through which we exercise significant influence over but do not control the investee and we
are not the primary beneficiary of the investee’s activities, are accounted for using the equity method of accounting. Equity
investments, which we have an ownership less than 20%, are recorded at cost. Use
of Estimates The
financial statements and related notes are prepared in conformity with GAAP which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investments and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venue
Recognition We
derive revenue from several types of activities – medical device sales, branded generic pharmaceutical sales, commercial
real estate leasing and financial services. Our medical device sales include the marketing and distribution of certain professional
and consumer grade digital non-contact thermometers, needle destruction unit and advanced bleeding control, non-compression hemostasis.
Through our United Kingdom based subsidiary, we manufacture, and market, branded generic pharmaceuticals, and certain other generic
pharmaceuticals known as “specials”. Our real estate leasing revenues are from certain commercial properties under
lease. The Company offers customer discounts in certain cases. Such discounts are estimated at time of product sale and deducted
from gross revenues. We
adopted as of July 1, 2018, updated revenue recognition guidance (Topic 606). Topic 606 is an update to Topic 605, which was the
revenue recognition standard in effect for all prior periods. Pursuant to Topic 605, revenue generally is realized or realizable
and earned when all of the following criteria are met: (1) persuasive evidence of an arrangement exists; (2) delivery
has occurred or services have been rendered; (3) the seller’s price to the buyer is fixed or determinable; and (4) collectability
is reasonably assured. Topic 606 changes the criteria for recognition of revenue. It establishes a single revenue recognition model
for all contracts with customers, eliminates industry specific requirements and expands disclosure requirements. Revenue is recognized
to depict the transfer of promised goods or services to customers in an amount that reflects the consideration to which the entity
expects to be entitled in exchange for those goods or services. To achieve this core principle, we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adoption of this standard did not affect our financial statements. Cash
and Cash Equivalents We
consider highly liquid investments with an original maturity of 90 days or less to be cash equivalents. The Company did not have
any cash equivalents as of September 30, 2018 or June 30, 2018. Accounts
Receivable Accounts
receivables are amounts due from customers of our pharmaceutical and medical device divisions. The amount is reported at the billed
amount, net of any expected allowance for bad debts. There was no allowance for doubtful accounts as of September 30, 2018 and
June 30, 2018. Inventory Inventory
consist of purchased thermometers, an advanced bleeding control, non-compression hemostasis, a patented antimicrobial ionic silver
calcium catheter dressing, needle destruction devices and certain branded generic pharmaceuticals held for resale. All inventories
are stated at the lower of cost or net realizable value utilizing the first-in, first-out method. Property
and Improvements Property
and improvements are stated at cost. We provide for depreciation expense on a straight-line basis over each asset’s useful
life depreciated to their estimated salvage value. Buildings are depreciated over a useful life of 20 to 30 years. Building improvements
are depreciated over a useful life of 5 to 10 years. During
the year ended June 30, 2017, we decided to sell our Louisiana real estate holdings, which includes our former corporate headquarters
on Chemin Metairie Road in Youngsville, Louisiana and a property on Jefferson Street in Lafayette, Louisiana that we are leasing
to a third party. As a result of that decision, the net book value of those properties along with related mortgage notes were
reflected as assets and liabilities held for sale in the balance sheets. At that time, we also ceased depreciating such assets.
All such amounts are included in the land and hospitality segment. A sale of these properties did not occur in the fiscal year
ended June 30, 2018 and, as such, the Company has returned these properties to assets held for use and depreciation expenses was
recorded in the fourth quarter of fiscal year 2018 for the period the properties were included in assets held for sale. We will
continue to list these properties for sale, but it is uncertain if the sales will occur during the next twelve months. Based on
the present real estate market and discussions with brokers, no impairment of the recorded amounts has occurred as of September
30, 2018. Effective
July 1, 2017, the Chemin Metairie Road property was leased under a one-year term at a rent of $1,500 per month. The lessee had
an option to purchase the property during the lease for the lesser of $300,000 or the average of two independent appraisals. On
June 30, 2018, the tenant did not exercise his option to purchase the property. The Company has returned the property to service
and currently uses this property as offices for our medical products unit. Effective August 1, 2017, the tenant that leases the
Jefferson Street property has renewed that lease through December 31, 2022 at a rent of $3,250 per month subject to certain increase
adjustments. We continue to offer these two properties for sale. Since we are not certain a sale will occur during our 2019 fiscal
year, we reflect these assets as non-current. We
are also pursuing the sale of our remaining investment in the real estate limited partnership investment. In August 2018, based
on stability of operations of the underlying real estate property and recent valuations, the partnership refinanced the property.
In September 2018, we received a distribution of approximately $370,000 from the real estate limited partnership following this
refinancing. This distribution is recorded as a reduction of our investment in the limited partnership, which is recorded at cost.
We are currently in negotiations to sell our interest in the partnership and anticipate such a transaction will close prior to
June 30, 2019. Thus, our investment is shown as a current asset as of September 30, 2018 and June 30, 2018 in the accompanying
consolidated balance sheets. Income
Taxes Potential
benefits of income tax losses are not recognized in the accounts until realization is more likely than not. The Company has adopted
Accounting Standard Codification (which we refer to as “ASC”) 740, Income Taxes, Basic
and Diluted Net Loss Per Share The
Company computes net loss per share in accordance with ASC 260, Earnings Per Share, At
September 30, 2018, including accrued but unpaid interest, there were 41,945,226 shares issuable upon conversion of our fixed
rate convertible notes. There are $369,557 in convertible notes that are convertible at a variable conversion rate and not included
in the issuable share amount in the preceding sentence. Also, at September 30, 2018, including accrued but unpaid dividends, there
were potentially 112,042,530 shares issuable upon the conversion of the Series A Preferred Stock and, including accrued but unpaid
dividends, there were potentially 142,493,347 shares issuable upon the conversion of the Series B Preferred stock. The e shares
issuable from the conversion of the notes and the Series A and Series B Preferred stock have been excluded from earnings per share
calculations because these shares are anti-dilutive. Comprehensive
Loss ASC
220, Comprehensive Income Financial
Instruments Pursuant
to ASC 820, Fair Value Measurements and Disclosures Level
1. Level
2. Level
3. The
Company’s financial instruments consist principally of cash, accounts receivable, accounts payable and accrued liabilities,
debt, and amounts due to related parties. We
believe that the recorded values of all of our other financial instruments approximate their current fair values because of their
nature and respective maturity dates or durations. Reclassification
Certain amounts in prior periods have been reclassified to conform to the current year presentation. Recent
Accounting Pronouncements Not Yet Adopted Revenue
Recognition In
May 2014, the Financial Accounting Standards Board (which we refer to as the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In July 2015, the FASB permitted early
adoption and deferred the effective date of this guidance one year; therefore, it was effective for the Company in the first quarter
of fiscal 2019. The adoption of this guidance did not affect our financial position, results of operations, cash flows and disclosures. Leases In
February 2016, the FASB issued ASU 2016-02, Leases Additional
Equity Disclosures in Quarterly Reports On
August 17, 2018, the SEC adopted amendments to certain disclosure requirements in Securities Act Release No. 33-10532, Disclosure
Update and Simplification</t>
  </si>
  <si>
    <t>OTHER ASSETS</t>
  </si>
  <si>
    <t>Goodwill and Intangible Assets Disclosure [Abstract]</t>
  </si>
  <si>
    <t>3. OTHER ASSETS On
December 31, 2015, RedHawk Land &amp; Hospitality, LLC, a wholly-owned subsidiary of the Company, acquired from Beechwood Properties,
LLC 280,000 Class A Units (approximately a 2.0% membership interest) of fully paid, non-assessable units of limited liability
company interest in Tower Hotel Fund 2013, LLC, a real estate development limited liability company formed in the state of Hawaii
for acquisition, restoration and development of the Naniloa Hilo Resort in Hilo, Hawaii. The $625,000 purchase price was paid
by the issuance of 625 shares of the Company’s Series A Preferred Stock. The purchase price was determined by an independent
third-party valuation. Beechwood Properties, LLC is a real estate limited liability company owned and controlled by G. Darcy Klug,
a stockholder and Chief Financial Officer and Chairman of the board of directors of the Company. This investment in real estate
limited partnership is recorded at cost, less distributions, and the Company is not aware of any indicator of impairment as of
September 30, 2018. It is not practicable for the Company to estimate fair value of this investment. On
March 23, 2016, one of our wholly-owned subsidiaries, RedHawk Pharma UK Ltd (which we refer to herein as “Pharma”),
initially acquired a 25% equity interest in EcoGen Europe Ltd (which we refer to as “EcoGen”) from Scarlett Pharma
Ltd (which we refer to herein as “Scarlett”). On September 12, 2017 we completed a share transfer agreement wherein
we increased our ownership in EcoGen to 75%. On December 19, 2017 we completed another share transfer agreement wherein we increased
our ownership in EcoGen to 100%. In connection with the December share transfer the non-controlling interest was eliminated. Under
the terms of an agreement we reached with Scarlett and its affiliate related to these share exchanges, they surrendered ten (10)
million shares of RedHawk common stock and transferred to RedHawk approximately $300,000 of EcoGen preferred stock and other consideration.
In exchange, RedHawk assumed approximately $370,000 of obligations due to EcoGen by Scarlett and its affiliates. The RedHawk Shares
were originally issued to Scarlett in connection with the Company’s March 2016 investment of 25% into EcoGen. As of December
31, 2017, Pharma now owns approximately $635,000 of EcoGen’s preferred stock and 100% of EcoGen’s common stock. The
exchange agreements also settled numerous outstanding disputes between the Company, Scarlett, Warwick and the noncontrolling owners
of the Company. A non-cash settlement loss of $62,425 resulted and was included in our results for the year ended June 30, 2018. During
the fiscal year ended June 30, 2017, we began to consolidate the accounts of EcoGen in our financial statements under the variable
interest entity model. In the quarter ended September 30, 2017, we became the majority owner of EcoGen and as of December 31,
2017, we now own 100% of the common stock of EcoGen. As of September30, 2018 and June 30, 2018, we have approximately $373,990
and $371,894, respectively, ($325,350 and $331,894, respectively, net of accumulated amortization) in intangible assets related
to licenses held by EcoGen. Such intangible assets are being amortized over an estimated useful life of 20 years. In
September 2018, the Company acquired the exclusive license rights to certain medical device technology for $450,000. Under the
terms of the license agreement, the Company will initially pay $25,000 plus the first of a total twenty quarterly payments of $21,250
each. Any remaining payments become immediately payable upon the receipt of final approval by the FDA of devices related to the
technology. Additionally, the Company will pay a consulting fee of $1,000 per month for sixty months.</t>
  </si>
  <si>
    <t>LOAN AND INSURANCE NOTE PAYABLE</t>
  </si>
  <si>
    <t>Loans Payable [Abstract]</t>
  </si>
  <si>
    <t>4. LOAN AND INSURANCE NOTE PAYABLE We
finance a portion of our insurance premiums. At September 30, 2018, there was a $5,736 outstanding balance due on our premium
finance agreements. The policies related to these premiums expire May 31, 2019.</t>
  </si>
  <si>
    <t>RELATED PARTY TRANSACTIONS</t>
  </si>
  <si>
    <t>Related Party Transactions [Abstract]</t>
  </si>
  <si>
    <t>5. RELATED PARTY TRANSACTIONS Effective
December 1, 2016, the Company entered into a $250,000 Commercial Note Line of Credit (which we refer to as the “Line of
Credit”) with a stockholder and officer of the Company to evidence prior indebtedness and provide for future borrowings.
The advances are used to fund our operations. The Line of Credit accrues interest at 5% per annum and matures on March 31, 2019.
At maturity, or in connection with a pre-payment, subject to the conditions set forth in the Line of Credit, the stockholder has
the right to convert the amount outstanding (or the amount of the prepayment) into the Company’s Series A Preferred Stock
at the par value of $1,000 per share. At September 30, 2018 and June 30, 2018, the principal balance totaled $12,174 and $22,674,
respectively. The amount is included in noncurrent liabilities based on the expectation that either the Line of Credit maturity
date will be extended, the outstanding amount will be refinanced through other long-term debt, or the amount outstanding will
be converted to preferred stock as allowed for in the agreement. This
same stockholder and officer also holds $29,250 of 5% convertible notes, which mature in December 2020 and are convertible into
common stock at a rate of $0.015 per share or 1,950,000 shares. In
fiscal year 2018, certain stockholders of the Company made $77,000 in interest free advances to the Company, which is still outstanding
as of September 30, 2018 All
of the above liabilities are included in Due to Related Parties in the accompanying consolidated balance sheet as of September
30, 2018. Beginning
in the quarter ended March 31, 2017, certain members of management agreed to forego management fees in consideration of the operating
cash flow needs of the Company. There is not a set timeline to reinstitute such management fees. As of September 30, 2018 and
June 30, 2018, $60,000 in such fees remain unpaid and are recorded in accounts payable and accrued liabilities in the accompanying
balance sheets.</t>
  </si>
  <si>
    <t>LONG-TERM DEBT, DEBENTURES AND LINE OF CREDIT</t>
  </si>
  <si>
    <t>Debt Disclosure [Abstract]</t>
  </si>
  <si>
    <t>6. LONG-TERM DEBT, DEBENTURES AND LINE OF CREDIT On
November 12, 2015, we acquired certain commercial real estate from a related party that is an entity controlled by a stockholder
and officer of the Company for $480,000 consisting of $75,000 of land costs and $405,000 of buildings and improvements. The purchase
price was paid by through the assumption by the Company of $265,000 of long-term bank indebtedness (which we refer to as “Note”)
plus the issuance of 215 shares of the Company’s newly designated Series A Preferred Stock. The purchase price also included
the cost of specific security improvements requested by the lessee. The
Note is dated November 13, 2015 and has a principal amount of $265,000. Monthly payments under the Note are $1,962 including interest
accruing at a rate of 5.95% per annum. The Note matures in June 2021 and is secured by the commercial real estate, guarantees
by the Company and its real estate subsidiary and the personal guarantee of a stockholder who is also an officer of the Company. We
have authorized the issuance of up to $1 million in principal amount of convertible promissory notes (which we refer to as the
“Fixed Rate Convertible Notes”). The Fixed Rate Convertible Notes are secured by certain Company real estate holdings. The
Fixed Rate Convertible Notes issued mature on March 15, 2021, the fifth anniversary of the date of issuance and are convertible
into shares of our common stock at a price of $0.015 per share. Interest accrues at a rate of 5% per annum and is payable semi-annually.
The Company has the option to issue a notice of its intent to redeem, for cash, an amount equal to the sum of (a) 120% of the
then outstanding principal balance, (b) accrued but unpaid interest and (c) all liquidated damages and other amounts due in respect
of the Fixed Rate Convertible Notes. The Company may only issue the notice of its intent to redeem the Fixed Rate Convertible
Notes if the trading average of the Company’s common stock equals or exceeds 300% of the conversion price during each of
the five business days immediately preceding the date of the notice of intent to redeem. The holder of the Fixed Rate Convertible
Notes has the right to convert all or any portion of the Fixed Rate Convertible Notes at the conversion price at any time prior
to redemption. At
September 30, 2018, there were $629,178 ($548,237 net of deferred financing costs and beneficial conversion option) of Fixed Rate
Convertible Notes outstanding, including $79,178 of interest paid in kind. The Fixed Rate Convertible Notes (plus accrued interest)
are convertible into our common stock at a conversion rate of $0.015 per share or 41,945,226 shares. During the three month periods
ended September 30, 2018 and 2017, we paid-in-kind $7,768 and $7,327, respectively, of interest on these convertible notes. In
the year ended June 30, 2018, we also issued $576,000 of convertible notes to third parties with variable conversion rates (“Variable
Rate Convertible Notes”). The Variable Rate Convertible Notes mature at various dates between November 2018 and 2019. We
received, net of financing costs incurred, $495,850 in cash from the issuance of these notes. These Variable Rate Convertible
Notes have interest accruing at rates ranging between 8% - 12%, and redemption. These notes issued to third parties have a variable
conversion rate based on the price of the Company’s common stock. $188,557 of the convertible notes are currently convertible
into our common stock at a variable conversion rate. In the quarter ended September 30, 2018, we issued new convertible notes
of $108,000, paid in full two convertible notes in the amount of $88,000, and notes, including accrued and unpaid interest, totaling $145,239 were converted into equity. At
September 30, 2018, there were $369,557 ($343,365 net of deferred financing costs) of Variable Rate Convertible Notes outstanding The
Variable Rate Convertible Notes have maturity dates prior to September30, 2019. It is the Company’s expectation that we
will either re-finance these convertible notes to longer terms or permit conversions and have, therefore, classified such notes
as non-current. Also,
during the year ended June 30, 2018, we issued $29,250 of convertible notes to our majority stockholder in exchange for 7,450,000
shares of our common stock. The note matures in December 2020 and is convertible into 1,950,000 shares, or $0.015 per share. (See
Note 5.) In
February 2018, we obtained a $100,000 line of credit from a bank. The line of credit matures in February 2021 and is collateralized
by a $100,000 certificate of deposit at the bank. As of September 30, 2018, approximately $100,000 was drawn under the line of
credit. As of September 30, 2018. the interest rate on the line of credit is 7.0% per annum.</t>
  </si>
  <si>
    <t>COMMITMENTS AND CONTINGENCIES</t>
  </si>
  <si>
    <t>Commitments and Contingencies Disclosure [Abstract]</t>
  </si>
  <si>
    <t>7. COMMITMENTS AND
CONTINGENCIES On
January 31, 2017, the Company and a stockholder filed a complaint (the “Complaint”) in the United States District
Court for the Eastern District of Louisiana (RedHawk Holdings Corp. and Beechwood Properties, LLC Case No. 2:17-cv-819). The Complaint
names Daniel J. Schreiber (“Schreiber”) and the Schreiber Living Trust – DTD 2/08/96 (the “Schreiber Trust”)
as defendants. Schreiber is the former Chief Executive Officer and director of RedHawk. The Schreiber Trust, of which Schreiber
is the Trustee, is a shareholder of the Company. The Complaint lodged claims on behalf of RedHawk for securities fraud, fraud,
and Schreiber’s breach of fiduciary duties. On
April 24, 2017, RedHawk and its shareholder filed an amended complaint (“Amended Complaint”) naming Schreiber as the
only proper defendant in the suit, individually and as Trustee of the Schreiber Trust. On
May 22, 2017, Schreiber filed a motion to dismiss, or in the alternative to transfer, the suit on the grounds of lack of personal
jurisdiction and improper venue. After the parties filed an opposition and reply, on August 16, 2017 the court denied Schreiber’s
motion to dismiss. On
September 13, 2017, Schreiber filed an answer to the Amended Complaint, as well as counterclaims against RedHawk, Beechwood, and
a director of RedHawk for actions allegedly taken in the course of his duty as a director. The counterclaims against RedHawk and
its director are for alleged violation of UCC § 8-401, breach of fiduciary duty, negligence, and unfair trade practices. The
legal remedies sought in these counterclaims were the subject of a lawsuit filed previously by Schreiber in the United States
District Court for the Southern District of California on April 24, 2017 (Case No. 3:17-cv-8824). At the time of the answer of
the Louisiana lawsuit, the California action was still pending, and the answer asked that the counterclaim filed in Louisiana
be stayed until the California case was adjudicated. On September 26, 2017, the court in the California action granted RedHawk’s
motion to dismiss that suit. October
24, 2017, a scheduling conference was held. The parties agreed to, among other matters, to exchange documents and conduct other
discovery, and to schedule a bench trial to originally start June 11, 2018. On March 12, 2018, the parties agreed to extend the
discovery period to September 7, 2018. The bench trial is now set for February 11, 2019. RedHawk
plans to vigorously contest the claims against it in this matter and to pursue the claims against Schreiber, individually and
as Trustee of the Schreiber Trust. While
we are insured for our legal defense costs in this matter, we have a $250,000 self-insured retention. During the year ended June
30, 2018, we recorded a charge of $250,000 for costs that may be uninsured that were incurred in connection with this matter.
As of September 30, 2018, the remaining accrued liability related to this matter is approximately $145,000. We believe the ultimate
resolution of this matter will not significantly adversely affect our financial position, operations or cash flows, other than
the costs referred to above.</t>
  </si>
  <si>
    <t>STOCKHOLDERS' EQUITY</t>
  </si>
  <si>
    <t>8. STOCKHOLDERS’
EQUITY Effective
on October 13, 2015, we amended and restated our articles of incorporation as previously adopted by a majority vote of our stockholders.
The amended and restated articles of incorporation, among other things, changed our name to RedHawk Holdings Corp., authorized
5,000 shares of Preferred Stock, and increased the number of authorized shares of common stock from 375,000,000 to 450,000,000.
On December 26, 2017, by a vote of the majority of our stockholders, we increased the number of our authorized shares from 450,000,000
to 1,000,000,000. On August 20, 2018, by a vote of the majority of our stockholders, we increased the number of our authorized
shares from 1,000,000,000 to 2,000,000,000. Preferred
Stock Pursuant
to a certificate of designation filed with the Secretary of State of the State of Nevada, effective November 12, 2015, 2,750 shares
of our authorized Preferred Stock have been designated as Series A 5% Convertible Preferred Stock, originally with a $1,000 stated
value (which we refer to as “Series A Preferred Stock”). The holders of the Series A Preferred Stock are entitled
to receive cumulative dividends at a rate of 5% per annum, payable quarterly in cash, or at the Company’s option, such dividends
shall be accreted to, and increase, the stated value of the issued Series A Preferred Stock (which we refer to as “PIK”).
Holders of the Series A Preferred Stock are entitled to votes on all matters submitted to stockholders at a rate of ten votes
for each share of common stock into which the Series A Preferred Stock may be converted. After six months from issuance, each
share of Series A Preferred Stock is convertible, at the option of the holder, into the number of shares of common stock equal
to the quotient of the stated value, as adjusted for PIK dividends, by $0.015, as adjusted for stock splits and dividends. Pursuant
to a certificate of designation filed with the Secretary of State of the State of Nevada, effective February 16, 2016, 1,250 shares
of our authorized Preferred Stock have been designated as Series B 5% Convertible Preferred Stock, originally with a $1,000 stated
value (which we refer to as “Series B Preferred Stock”). The holders of the Series B Preferred Stock are entitled
to receive cumulative dividends at a rate of 5% per annum, payable quarterly in cash, or at the Company’s option, such dividends
shall be accreted to, and increase, the stated value of the issued Series B Preferred Stock (which we refer to as “PIK”).
Holders of the Series B Preferred Stock are entitled to votes on all matters submitted to stockholders at a rate of ten votes
for each share of common stock into which the Series B Preferred Stock may be converted. After six months from issuance, each
share of Series B Preferred Stock is convertible, at the option of the holder, into the number of shares of common stock equal
to the quotient of the stated value, as adjusted for PIK dividends, by $0.01, as adjusted for stock splits and dividends. During
the three month periods ended September 30, 2018 and 2017, we paid-in-kind $38,340 and $36,482, respectively, of related preferred
stock dividends.</t>
  </si>
  <si>
    <t>INCOME TAXES</t>
  </si>
  <si>
    <t>Income Tax Disclosure [Abstract]</t>
  </si>
  <si>
    <t>9. INCOME
TAXES As
of June 30, 2018, the Company had approximately $3,600.000 of U.S. net operating losses (NOLs) carried forward to offset taxable
income in future years which expire commencing in fiscal 2026 and run through 2038. As a result of the numerous common stock transactions
that have occurred, the amount of these NOLs which is actually available to offset future income may be severely limited due to
change-in-control tax provisions. The Company has not estimated the effect of such change-in-control limitation. The related deferred
income tax asset of these NOLs, without consideration of any change-of-control limitation, was estimated to be approximately $750,000
as of June 30, 2018. As a result of the enactment of the Tax Cuts and Jobs Act (The Act) in December 31, 2017, the estimated deferred
income tax asset related to U.S. NOL carry forwards is based on the reduced 21% corporate income tax rate. Due to our history
of operating losses and the uncertainty surrounding the realization of the deferred tax assets in future years, our management
has determined that it is more likely than not that the deferred tax assets will not be realized in future periods. Accordingly,
the Company has recorded a valuation allowance against its net deferred tax assets. The only change during the quarter ended September 30, 2018 would be an increase to the NOL due to additional losses incurred. Thus,
there is no net tax asset recorded as of September 30, 2018 or June 30, 2018 as a 100% valuation allowance has been established
for any tax benefit. EcoGen also has a net operating loss as of September 30, 2018 and June 30, 2018 for which no deferred tax
asset has been provided. Similarly, there is no income tax benefit recorded on the net loss of the Company for the three month periods
ended September 30, 2018 and 2017. The
Company did not have any accumulated foreign earnings for which taxes were deferred and subject to the one-time transition tax
under The Act. The
Company accounts for interest and penalties relating to uncertain tax provisions in the current period statement of operations,
as necessary. The Company’s tax years from inception are subject to examination. There are no income tax examinations currently
in progress.</t>
  </si>
  <si>
    <t>SEGMENT INFORMATION</t>
  </si>
  <si>
    <t>Segment Reporting [Abstract]</t>
  </si>
  <si>
    <t xml:space="preserve">10. SEGMENT INFORMATION SFAS
No. 131, “Disclosures About Segments of an Enterprise and Related Information,”
MEDICAL
Three
months ended LAND
&amp; DEVICE
&amp; OTHER
September
30, 2018 HOSPITALITY PHARMA SERVICES CORPORATE TOTAL
Operating
revenues, gross and net $ 9,750 $ 36,918 $ — $ — $ 46,668
Operating income (loss) $ (5,488 ) $ (50,426 ) $ (180 ) $ (51,920 ) $ (108,014 )
Interest expense $ 3,896 $ — $ — $ 79,257 $ 83,153
Depreciation and amortization $ 7,833 $ 22,916 $ — $ — $ 30,749
Identifiable assets $ 953,983 $ 1,119,873 $ (16 ) $ 321,095 $ 2,394,935
MEDICAL
Three months ended LAND
&amp; DEVICE
&amp; OTHER
September
30, 2017 HOSPITALITY PHARMA SERVICES CORPORATE TOTAL
Operating revenues, gross
and net $ 14,250 $ 53,643 $ — $ — $ 67,893
Operating income (loss) $ 6,227 $ (17,608) $ (1,543 ) $ (30,596 ) $ (43,520 )
Interest expense $ 3,803 $ (2) $ — $ 20,619 $ 24,420
Depreciation and amortization $ — $ 22,181 $ — $ — $ 22,181
Identifiable assets $ 1,376,724 $ 233,282 $ 197 $ 1,244,243 $ 2,854,446 </t>
  </si>
  <si>
    <t>SUBSEQUENT EVENTS</t>
  </si>
  <si>
    <t>Subsequent Events [Abstract]</t>
  </si>
  <si>
    <t>11. SUBSEQUENT EVENTS On November
12, 2018, Mr. Thomas J. Concannon resigned his position as the Chief Executive Officer and a member of the board of directors
of RedHawk Holdings Corp. and its wholly-owned subsidiary, EcoGen Europe Ltd. in order to pursue other interests. Upon receipt
of Mr. Concannon’s resignation, the Company’s board of directors appointed G. Darcy Klug to replace Mr. Concannon
as the Company’s Interim Chief Executive Officer effective immediately. With
the appointment of Mr. Klug as the Company’s Interim Chief Executive Officer, the Company has immediately initiated a search
for a new Chief Executive Officer. Until a replacement has been identified to fill the vacancy created with the departure of Mr.
Concannon, Mr. Klug will remain as the Company’s Interim Chief Executive Officer. Mr.
Klug joined RedHawk on February 27, 2015 as its Chief Financial Officer and has held that position since his appointment as Chief
Executive Officer. On April 20, 2016, Mr. Klug was named Chairman of the Company’s Board of Directors. With
the appointment of Mr. Klug as the Company’s Interim Chief Executive Officer, the Company said it will immediately initiate
a search for a Chief Executive Officer to fill the vacancy resulting from the departure of Mr. Concannon. Until a replacement
has been identified, Mr. Klug will remain as the Company’s Interim Chief Executive Officer. Mr.
Klug is the founder and sole owner of Beechwood Properties, LLC. This company focuses on acquiring, renovating and leasing select
commercial and residential real estate. Mr. Klug is also the owner of several other investment companies, including Beechwood
Capital Corporation and RedHawk Capital, LLC. From May 2008 until he joined RedHawk, Mr. Klug was engaged in various private investments
including real estate and oilfield service companies. Between May 2001 and May 2008, Mr. Klug was Executive Vice President (formerly
Chief Financial Officer) of OMNI Energy Services Corp., a Nasdaq Nasdaq As
of September 30, 2018, Mr. Klug beneficially owns approximately 47.6% of the Company’s common stock and controls approximately
78.2% of the voting power of the Company’s common stock.</t>
  </si>
  <si>
    <t>SUMMARY OF SIGNIFICANT ACCOUNTING POLICIES (Policies)</t>
  </si>
  <si>
    <t>Basis of Presentation</t>
  </si>
  <si>
    <t>Basis
of Presentation The
unaudited interim condensed financial statements of the Company as of September 30, 2018 and for the three month period ended
September 30, 2018 included herein have been prepared in accordance with accounting principles generally accepted in the United
States of America (“GAAP”) for interim financial information and pursuant to the rules and regulations of the Securities
and Exchange Commission (the “SEC”). The year-end condensed balance sheet dated as of June 30, 2018 is audited and
is presented here as a basis for comparison. Although the financial statements and related information included herein have been
prepared without audit, and certain information and disclosures normally included in financial statements prepared in accordance
with GAAP have been condensed or omitted, the Company believes that the note disclosures are adequate to make the information
presented not misleading. These unaudited condensed financial statements should be read in conjunction with the Company’s
audited consolidated financial statements and the notes thereto included in the Company’s Annual Report on Form 10-K as
of June 30, 2018. In the opinion of our management, the unaudited interim financial statements included herein reflect all adjustments,
consisting of normal recurring adjustments, considered necessary for a fair presentation of the Company’s financial position,
results of operations, and cash flows for the periods presented. The results of operations for interim periods are not necessarily
indicative of the results expected for the full year or any future period.</t>
  </si>
  <si>
    <t>Principles of Consolidation</t>
  </si>
  <si>
    <t>Principles
of Consolidation The
consolidated financial statements include the accounts of the Company and its subsidiaries in which we have a greater than 50%
ownership. All material intercompany accounts have been eliminated upon consolidation. Certain prior year amounts are sometimes
reclassified to be consistent with the current year financial statement presentation. Equity investments, which we have an ownership
greater than 20% but less than 50% through which we exercise significant influence over but do not control the investee and we
are not the primary beneficiary of the investee’s activities, are accounted for using the equity method of accounting. Equity
investments, which we have an ownership less than 20%, are recorded at cost.</t>
  </si>
  <si>
    <t>Use of Estimates</t>
  </si>
  <si>
    <t>Use
of Estimates The
financial statements and related notes are prepared in conformity with GAAP which requires our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and impairment of investments and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venue Recognition</t>
  </si>
  <si>
    <t>Revenue
Recognition We
derive revenue from several types of activities – medical device sales, branded generic pharmaceutical sales, commercial
real estate leasing and financial services. Our medical device sales include the marketing and distribution of certain professional
and consumer grade digital non-contact thermometers, needle destruction unit and advanced bleeding control, non-compression hemostasis.
Through our United Kingdom based subsidiary, we manufacture, and market, branded generic pharmaceuticals, and certain other generic
pharmaceuticals known as “specials”. Our real estate leasing revenues are from certain commercial properties under
lease. The Company offers customer discounts in certain cases. Such discounts are estimated at time of product sale and deducted
from gross revenues. We
adopted as of July 1, 2018, updated revenue recognition guidance (Topic 606). Topic 606 is an update to Topic 605, which was the
revenue recognition standard in effect for all prior periods. Pursuant to Topic 605, revenue generally is realized or realizable
and earned when all of the following criteria are met: (1) persuasive evidence of an arrangement exists; (2) delivery
has occurred or services have been rendered; (3) the seller’s price to the buyer is fixed or determinable; and (4) collectability
is reasonably assured. Topic 606 changes the criteria for recognition of revenue. It establishes a single revenue recognition model
for all contracts with customers, eliminates industry specific requirements and expands disclosure requirements. Revenue is recognized
to depict the transfer of promised goods or services to customers in an amount that reflects the consideration to which the entity
expects to be entitled in exchange for those goods or services. To achieve this core principle, we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The adoption of this standard did not affect our financial statements.</t>
  </si>
  <si>
    <t>Cash and Cash Equivalents</t>
  </si>
  <si>
    <t>Cash
and Cash Equivalents We
consider highly liquid investments with an original maturity of 90 days or less to be cash equivalents. The Company did not have
any cash equivalents as of September 30, 2018 or June 30, 2018.</t>
  </si>
  <si>
    <t>Accounts Receivable</t>
  </si>
  <si>
    <t>Accounts
Receivable Accounts
receivables are amounts due from customers of our pharmaceutical and medical device divisions. The amount
is reported at the billed amount, net of any expected allowance for bad debts. There was no allowance for doubtful accounts as
of September 30, 2018 and June 30, 2018.</t>
  </si>
  <si>
    <t>Inventory Inventory
consist of purchased thermometers, an advanced bleeding control, non-compression hemostasis, a patented antimicrobial ionic silver
calcium catheter dressing, needle destruction devices and certain branded generic pharmaceuticals held for resale. All inventories
are stated at the lower of cost or net realizable value utilizing the first-in, first-out method.</t>
  </si>
  <si>
    <t>Property and Improvements</t>
  </si>
  <si>
    <t>Property
and Improvements Property
and improvements are stated at cost. We provide for depreciation expense on a straight-line basis over each asset’s useful
life depreciated to their estimated salvage value. Buildings are depreciated over a useful life of 20 to 30 years. Building improvements
are depreciated over a useful life of 5 to 10 years. During
the year ended June 30, 2017, we decided to sell our Louisiana real estate holdings, which includes our former corporate headquarters
on Chemin Metairie Road in Youngsville, Louisiana and a property on Jefferson Street in Lafayette, Louisiana that we are leasing
to a third party. As a result of that decision, the net book value of those properties along with related mortgage notes were
reflected as assets and liabilities held for sale in the balance sheets. At that time, we also ceased depreciating such assets.
All such amounts are included in the land and hospitality segment. A sale of these properties did not occur in the fiscal year
ended June 30, 2018 and, as such, the Company has returned these properties to assets held for use and depreciation expenses was
recorded in the fourth quarter of fiscal year 2018 for the period the properties were included in assets held for sale. We will
continue to list these properties for sale, but it is uncertain if the sales will occur during the next twelve months. Based on
the present real estate market and discussions with brokers, no impairment of the recorded amounts has occurred as of September
30, 2018. Effective
July 1, 2017, the Chemin Metairie Road property was leased under a one-year term at a rent of $1,500 per month. The lessee had
an option to purchase the property during the lease for the lesser of $300,000 or the average of two independent appraisals. On
June 30, 2018, the tenant did not exercise his option to purchase the property. The Company has returned the property to service
and currently uses this property as offices for our medical products unit. Effective August 1, 2017, the tenant that leases the
Jefferson Street property has renewed that lease through December 31, 2022 at a rent of $3,250 per month subject to certain increase
adjustments. We continue to offer these two properties for sale. Since we are not certain a sale will occur during our 2019 fiscal
year, we reflect these assets as non-current. We
are also pursuing the sale of our remaining investment in the real estate limited partnership investment. In August 2018, based
on stability of operations of the underlying real estate property and recent valuations, the partnership refinanced the property.
In September 2018, we received a distribution of approximately $370,000 from the real estate limited partnership following this
refinancing. This distribution is recorded as a reduction of our investment in the limited partnership, which is recorded at cost.
We are currently in negotiations to sell our interest in the partnership and anticipate such a transaction will close prior to
June 30, 2019. Thus, our investment is shown as a current asset as of September 30, 2018 and June 30, 2018 in the accompanying
consolidated balance sheets.</t>
  </si>
  <si>
    <t>Income Taxes</t>
  </si>
  <si>
    <t>Income
Taxes Potential
benefits of income tax losses are not recognized in the accounts until realization is more likely than not. The Company has adopted
Accounting Standard Codification (which we refer to as “ASC”) 740, Income Taxes,</t>
  </si>
  <si>
    <t>Basic and Diluted Net Loss Per Share</t>
  </si>
  <si>
    <t>Basic
and Diluted Net Loss Per Share The
Company computes net loss per share in accordance with ASC 260, Earnings Per Share, At
September 30, 2018, including accrued but unpaid interest, there were 41,945,226 shares issuable upon conversion of our fixed
rate convertible notes. There are $369,557 in convertible notes that are convertible at a variable conversion rate and not included
in the issuable share amount in the preceding sentence. Also, at September 30, 2018, including accrued but unpaid dividends, there
were potentially 112,042,530 shares issuable upon the conversion of the Series A Preferred Stock and, including accrued but unpaid
dividends, there were potentially 142,493,347 shares issuable upon the conversion of the Series B Preferred stock. The e shares
issuable from the conversion of the notes and the Series A and Series B Preferred stock have been excluded from earnings per share
calculations because these shares are anti-dilutive.</t>
  </si>
  <si>
    <t>Comprehensive Loss ASC
220, Comprehensive Income</t>
  </si>
  <si>
    <t>Financial Instruments</t>
  </si>
  <si>
    <t>Financial
Instruments Pursuant
to ASC 820, Fair Value Measurements and Disclosures Level
1. Level
2. Level
3. The
Company’s financial instruments consist principally of cash, accounts receivable, accounts payable and accrued liabilities,
debt, and amounts due to related parties. We
believe that the recorded values of all of our other financial instruments approximate their current fair values because of their
nature and respective maturity dates or durations.</t>
  </si>
  <si>
    <t>Reclassification</t>
  </si>
  <si>
    <t>Reclassification
Certain amounts in prior periods have been reclassified to conform to the current year presentation.</t>
  </si>
  <si>
    <t>Recent Accounting Pronouncements Not Yet Adopted</t>
  </si>
  <si>
    <t>Recent
Accounting Pronouncements Not Yet Adopted Revenue
Recognition In
May 2014, the Financial Accounting Standards Board (which we refer to as the “FASB”) issued new guidance intended
to change the criteria for recognition of revenue. The new guidance establishes a single revenue recognition model for all contracts
with customers, eliminates industry specific requirements and expands disclosure requirement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five steps: (1) identify contracts with customers, (2) identify the performance
obligations in the contracts, (3) determine the transaction price, (4) allocate the transaction price to the performance obligation
in the contract, and (5) recognize revenue as the entity satisfies performance obligations. In July 2015, the FASB permitted early
adoption and deferred the effective date of this guidance one year; therefore, it was effective for the Company in the first
quarter of fiscal 2019. The adoption of this guidance did not affect our financial position, results of operations, cash flows
and disclosures. Leases In
February 2016, the FASB issued ASU 2016-02, Leases Additional
Equity Disclosures in Quarterly Reports On
August 17, 2018, the SEC adopted amendments to certain disclosure requirements in Securities Act Release No. 33-10532, Disclosure
Update and Simplification</t>
  </si>
  <si>
    <t>SEGMENT INFORMATION (Tables)</t>
  </si>
  <si>
    <t>Schedule of segment activity</t>
  </si>
  <si>
    <t xml:space="preserve">The following table reflects our segments as of September 30, 2018 and 2017
and for the three month periods then ended.
MEDICAL
Three
months ended LAND
&amp; DEVICE
&amp; OTHER
September
30, 2018 HOSPITALITY PHARMA SERVICES CORPORATE TOTAL
Operating
revenues, gross and net $ 9,750 $ 36,918 $ — $ — $ 46,668
Operating income (loss) $ (5,488 ) $ (50,426 ) $ (180 ) $ (51,920 ) $ (108,014 )
Interest expense $ 3,896 $ — $ — $ 79,257 $ 83,153
Depreciation and amortization $ 7,833 $ 22,916 $ — $ — $ 30,749
Identifiable assets $ 953,983 $ 1,119,873 $ (16 ) $ 321,095 $ 2,394,935
MEDICAL
Three months ended LAND
&amp; DEVICE
&amp; OTHER
September
30, 2017 HOSPITALITY PHARMA SERVICES CORPORATE TOTAL
Operating revenues, gross
and net $ 14,250 $ 53,643 $ — $ — $ 67,893
Operating income (loss) $ 6,227 $ (17,608) $ (1,543 ) $ (30,596 ) $ (43,520 )
Interest expense $ 3,803 $ (2) $ — $ 20,619 $ 24,420
Depreciation and amortization $ — $ 22,181 $ — $ — $ 22,181
Identifiable assets $ 1,376,724 $ 233,282 $ 197 $ 1,244,243 $ 2,854,446 </t>
  </si>
  <si>
    <t>NATURE OF OPERATIONS AND CONTINUANCE OF BUSINESS (Details Narrative) - USD ($)</t>
  </si>
  <si>
    <t>12 Months Ended</t>
  </si>
  <si>
    <t>Jun. 30, 2017</t>
  </si>
  <si>
    <t>Revenues, net</t>
  </si>
  <si>
    <t>Consolidated net loss</t>
  </si>
  <si>
    <t>Net cash used in operating activities</t>
  </si>
  <si>
    <t>Working capital</t>
  </si>
  <si>
    <t>SUMMARY OF SIGNIFICANT ACCOUNTING POLICIES (Details Narrative) - USD ($)</t>
  </si>
  <si>
    <t>Percentage of ownership</t>
  </si>
  <si>
    <t>50.00%</t>
  </si>
  <si>
    <t>Equity method ownership percentage</t>
  </si>
  <si>
    <t>20.00%</t>
  </si>
  <si>
    <t>Incremental common shares issuable upon conversion of notes</t>
  </si>
  <si>
    <t>Convertible notes, amount</t>
  </si>
  <si>
    <t>Building [Member] | Minimum [Member]</t>
  </si>
  <si>
    <t>Useful life</t>
  </si>
  <si>
    <t>20 years</t>
  </si>
  <si>
    <t>Building [Member] | Maximum [Member]</t>
  </si>
  <si>
    <t>30 years</t>
  </si>
  <si>
    <t>Building Improvements [Member] | Minimum [Member]</t>
  </si>
  <si>
    <t>5 years</t>
  </si>
  <si>
    <t>Building Improvements [Member] | Maximum [Member]</t>
  </si>
  <si>
    <t>10 years</t>
  </si>
  <si>
    <t>Chemin Metairie Road [Member]</t>
  </si>
  <si>
    <t>Distribution received from real estate partnership</t>
  </si>
  <si>
    <t>Property lease term</t>
  </si>
  <si>
    <t>1 year</t>
  </si>
  <si>
    <t>Lease rent</t>
  </si>
  <si>
    <t>Lease rent subject to certain increase adjustments</t>
  </si>
  <si>
    <t>Payments to acquire property on lease</t>
  </si>
  <si>
    <t>Renewed lease term</t>
  </si>
  <si>
    <t>Dec. 31,
		2022</t>
  </si>
  <si>
    <t>Series A Preferred Stock [Member]</t>
  </si>
  <si>
    <t>Incremental common shares issuable upon conversion of preferred stock</t>
  </si>
  <si>
    <t>Series B Preferred Stock [Member]</t>
  </si>
  <si>
    <t>OTHER ASSETS (Details Narrative) - USD ($)</t>
  </si>
  <si>
    <t>Dec. 31, 2017</t>
  </si>
  <si>
    <t>Dec. 19, 2017</t>
  </si>
  <si>
    <t>Dec. 18, 2017</t>
  </si>
  <si>
    <t>Dec. 31, 2015</t>
  </si>
  <si>
    <t>Sep. 12, 2017</t>
  </si>
  <si>
    <t>Mar. 23, 2016</t>
  </si>
  <si>
    <t>Intangible assets related to licenses</t>
  </si>
  <si>
    <t>Accumulated amortization</t>
  </si>
  <si>
    <t>Eco Gens Preferred Stock [Member]</t>
  </si>
  <si>
    <t>100.00%</t>
  </si>
  <si>
    <t>Amount of owned by pharma</t>
  </si>
  <si>
    <t>License Agreement [Member]</t>
  </si>
  <si>
    <t>Payments to acquire license rights</t>
  </si>
  <si>
    <t>License Agreement [Member] | FDA Devices [Member]</t>
  </si>
  <si>
    <t>Consulting fee</t>
  </si>
  <si>
    <t>Fees term</t>
  </si>
  <si>
    <t>60 months</t>
  </si>
  <si>
    <t>Medical Device Technology [Member]</t>
  </si>
  <si>
    <t>Share Transfer Agreement [Member]</t>
  </si>
  <si>
    <t>Consideration transferred amount</t>
  </si>
  <si>
    <t>Other consideration in exchange approximately</t>
  </si>
  <si>
    <t>September 2018 [Member]</t>
  </si>
  <si>
    <t>Settlement loss</t>
  </si>
  <si>
    <t>Scarlett Pharma Ltd (Scarlett) [Member]</t>
  </si>
  <si>
    <t>Additional number of shares surrendered</t>
  </si>
  <si>
    <t>EcoGen [Member]</t>
  </si>
  <si>
    <t>Intangible assets, useful life</t>
  </si>
  <si>
    <t>EcoGen Europe Limited ("EcoGen") [Member]</t>
  </si>
  <si>
    <t>25.00%</t>
  </si>
  <si>
    <t>Increased percentage of ownership</t>
  </si>
  <si>
    <t>75.00%</t>
  </si>
  <si>
    <t>EcoGen Europe Limited ("EcoGen") [Member] | March 2016 investment [Member]</t>
  </si>
  <si>
    <t>Beechwood Properties, LLC [Member]</t>
  </si>
  <si>
    <t>Number of units acquired</t>
  </si>
  <si>
    <t>Percentage of membership interest acquired</t>
  </si>
  <si>
    <t>2.00%</t>
  </si>
  <si>
    <t>Number of shares issued upon acquisition</t>
  </si>
  <si>
    <t>LOAN AND INSURANCE NOTE PAYABLE (Details Narrative) - USD ($)</t>
  </si>
  <si>
    <t>Debt due date</t>
  </si>
  <si>
    <t>May 31,
		2019</t>
  </si>
  <si>
    <t>RELATED PARTY TRANSACTIONS (Details Narrative) - USD ($)</t>
  </si>
  <si>
    <t>Feb. 28, 2018</t>
  </si>
  <si>
    <t>Line of credit interest rate</t>
  </si>
  <si>
    <t>7.00%</t>
  </si>
  <si>
    <t>Line of credit maturity date</t>
  </si>
  <si>
    <t>Feb. 28,
		2021</t>
  </si>
  <si>
    <t>Due to related party</t>
  </si>
  <si>
    <t>Stockholder and Officer [Member]</t>
  </si>
  <si>
    <t>Commercial note line of credit</t>
  </si>
  <si>
    <t>5.00%</t>
  </si>
  <si>
    <t>Dec. 31,
		2020</t>
  </si>
  <si>
    <t>Conversion of common stock issued</t>
  </si>
  <si>
    <t>conversion price per share</t>
  </si>
  <si>
    <t>Interest free advance</t>
  </si>
  <si>
    <t>Commercial Note Line of Credit [Member]</t>
  </si>
  <si>
    <t>Line of Credit [Member]</t>
  </si>
  <si>
    <t>Mar. 31,
		2019</t>
  </si>
  <si>
    <t>Line of Credit [Member] | Series A Preferred Stock [Member]</t>
  </si>
  <si>
    <t>LONG-TERM DEBT, DEBENTURES AND LINE OF CREDIT (Details Narrative) - USD ($)</t>
  </si>
  <si>
    <t>Nov. 13, 2015</t>
  </si>
  <si>
    <t>Nov. 12, 2015</t>
  </si>
  <si>
    <t>Convertible promissory note principal</t>
  </si>
  <si>
    <t>Debt maturity date</t>
  </si>
  <si>
    <t>Convertible Notes outstanding</t>
  </si>
  <si>
    <t>Net of financing costs</t>
  </si>
  <si>
    <t>Interest paid in kind</t>
  </si>
  <si>
    <t>Line of credit outstanding</t>
  </si>
  <si>
    <t>Line of credit, maturity date</t>
  </si>
  <si>
    <t>Line of credit, collateral value</t>
  </si>
  <si>
    <t>Line of credit withdrawn</t>
  </si>
  <si>
    <t>Repayment of convertible debt</t>
  </si>
  <si>
    <t>Amount of notes converted into equity including accrued and unpaid interest</t>
  </si>
  <si>
    <t>Land [Member]</t>
  </si>
  <si>
    <t>Payment to acquired real estate from a related party</t>
  </si>
  <si>
    <t>Building and Improvements [Member]</t>
  </si>
  <si>
    <t>Common stock conversion price | $ / shares</t>
  </si>
  <si>
    <t>Line of credit maximum borrowing capacity</t>
  </si>
  <si>
    <t>Number of converted shares | shares</t>
  </si>
  <si>
    <t>Majority Stockholder [Member]</t>
  </si>
  <si>
    <t>Description of maturity</t>
  </si>
  <si>
    <t>Convertible Notes [Member]</t>
  </si>
  <si>
    <t>Debt instrument, monthly payment</t>
  </si>
  <si>
    <t>Convertible promissory notes interest rate</t>
  </si>
  <si>
    <t>5.95%</t>
  </si>
  <si>
    <t>&amp;lt;p style="margin: 0pt"&gt;&amp;lt;font style="font: 10pt Times New Roman, Times, Serif"&gt;The Note matures in June 2021and is secured by the commercial real estate, guarantees by the Company and its real estate subsidiary and the personal guaranteeof a stockholder who is also an officer of the Company.&amp;lt;/font&gt;&amp;lt;/p&gt;</t>
  </si>
  <si>
    <t>Convertible Notes [Member] | Majority Stockholder [Member]</t>
  </si>
  <si>
    <t>Fixed Rate Convertible Notes [Member]</t>
  </si>
  <si>
    <t>Mar. 15,
		2021</t>
  </si>
  <si>
    <t>Description of call feature</t>
  </si>
  <si>
    <t>&amp;lt;p style="margin: 0pt"&gt;&amp;lt;font style="font: 10pt Times New Roman, Times, Serif"&gt;The Company has the option toissue a notice of its intent to redeem, for cash, an amount equal to the sum of (a) 120% of the then outstanding principal balance,(b) accrued but unpaid interest and (c) all liquidated damages and other amounts due in respect of the Fixed Rate ConvertibleNotes. The Company may only issue the notice of its intent to redeem the Fixed Rate Convertible Notes if the trading average ofthe Company&amp;#8217;s common stock equals or exceeds 300% of the conversion price during each of the five business days immediatelypreceding the date of the notice of intent to redeem.&amp;lt;/font&gt;&amp;lt;/p&gt;</t>
  </si>
  <si>
    <t>Variable Rate Convertible Notes [Member]</t>
  </si>
  <si>
    <t>Jun. 30,
		2019</t>
  </si>
  <si>
    <t>Variable Rate Convertible Notes [Member] | Minimum [Member]</t>
  </si>
  <si>
    <t>8.00%</t>
  </si>
  <si>
    <t>Variable Rate Convertible Notes [Member] | Maximum [Member]</t>
  </si>
  <si>
    <t>12.00%</t>
  </si>
  <si>
    <t>Variable Rate Convertible Notes [Member] | Third Parties [Member]</t>
  </si>
  <si>
    <t>November 2018 and  2019</t>
  </si>
  <si>
    <t>Convertible debt conversion value</t>
  </si>
  <si>
    <t>COMMITMENTS AND CONTINGENCIES (Details Narrative) - USD ($)</t>
  </si>
  <si>
    <t>legal defense costs</t>
  </si>
  <si>
    <t>Self-insured retention amount</t>
  </si>
  <si>
    <t>Accrued liability</t>
  </si>
  <si>
    <t>STOCKHOLDERS' EQUITY (Details Narrative) - USD ($)</t>
  </si>
  <si>
    <t>Feb. 16, 2016</t>
  </si>
  <si>
    <t>Oct. 13, 2015</t>
  </si>
  <si>
    <t>Preferred stock, authorized</t>
  </si>
  <si>
    <t>Common stock, authorized</t>
  </si>
  <si>
    <t>Dividends, preferred stock, paid-in-kind</t>
  </si>
  <si>
    <t>Series A 5% Convertible Preferred Stock [Member]</t>
  </si>
  <si>
    <t>Preferred stock cumulative dividend rate</t>
  </si>
  <si>
    <t>Description of preferred stock voting rights</t>
  </si>
  <si>
    <t>&amp;lt;p style="margin: 0pt"&gt;&amp;lt;font style="font: 10pt Times New Roman, Times, Serif"&gt;Holders of the Series A PreferredStock are entitled to votes on all matters submitted to stockholders at a rate of ten votes for each share of common stock intowhich the Series A Preferred Stock may be converted.&amp;lt;/font&gt;&amp;lt;/p&gt;</t>
  </si>
  <si>
    <t>Preferred stock, paid-in-kind, per share</t>
  </si>
  <si>
    <t>Series B 5% Convertible Preferred Stock [Member]</t>
  </si>
  <si>
    <t>&amp;lt;p style="font: 12pt Times New Roman, Times, Serif; margin-right: 0; margin-left: 0"&gt;&amp;lt;font style="font: 10pt Times New Roman, Times, Serif"&gt;Holdersof the Series B Preferred Stock are entitled to votes on all matters submitted to stockholders at a rate of ten votes for eachshare of common stock into which the Series B Preferred Stock may be converted.&amp;lt;/font&gt;&amp;lt;/p&gt;</t>
  </si>
  <si>
    <t>December 26, 2017 [Member]</t>
  </si>
  <si>
    <t>August 20, 2018 [Member]</t>
  </si>
  <si>
    <t>INCOME TAXES (Details Narrative) - USD ($)</t>
  </si>
  <si>
    <t>Net operating losses carryforwards</t>
  </si>
  <si>
    <t>Description income tax future year</t>
  </si>
  <si>
    <t>&amp;lt;p style="font: 12pt Times New Roman, Times, Serif; margin-right: 0; margin-left: 0"&gt;&amp;lt;font style="font: 10pt Times New Roman, Times, Serif"&gt;Netoperating losses (NOLs) carried forward to offset taxable income in future years which expire commencing in fiscal 2026 and runthrough 2038.&amp;lt;/font&gt;&amp;lt;/p&gt;</t>
  </si>
  <si>
    <t>Deferred tax assets operating loss carryforwards</t>
  </si>
  <si>
    <t>Reduced percentage of federal tax rate</t>
  </si>
  <si>
    <t>21.00%</t>
  </si>
  <si>
    <t>Deferred tax assets</t>
  </si>
  <si>
    <t>Percentage of deferred tax assets valuation allowance</t>
  </si>
  <si>
    <t>Income tax benefit</t>
  </si>
  <si>
    <t>SEGMENT INFORMATION (Details) - USD ($)</t>
  </si>
  <si>
    <t>Operating revenues, gross</t>
  </si>
  <si>
    <t>Operating income (loss)</t>
  </si>
  <si>
    <t>Identifiable assets</t>
  </si>
  <si>
    <t>Land &amp; Hospitality [Member]</t>
  </si>
  <si>
    <t>Medical Device &amp; Pharma [Member]</t>
  </si>
  <si>
    <t>Other Service [Member]</t>
  </si>
  <si>
    <t>Corporate Segment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December &quot;#,##0_);_(&quot;December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34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5</v>
      </c>
    </row>
    <row r="13" spans="1:3">
      <c r="A13" s="4" t="s">
        <v>21</v>
      </c>
      <c r="B13" s="4" t="s">
        <v>15</v>
      </c>
    </row>
    <row r="14" spans="1:3">
      <c r="A14" s="4" t="s">
        <v>22</v>
      </c>
      <c r="B14" s="4" t="s">
        <v>23</v>
      </c>
    </row>
    <row r="15" spans="1:3">
      <c r="A15" s="4" t="s">
        <v>24</v>
      </c>
      <c r="C15" s="5" t="n">
        <v>483593867</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63</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58</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30</v>
      </c>
      <c r="B10" s="4" t="s">
        <v>199</v>
      </c>
    </row>
    <row r="11" spans="1:2">
      <c r="A11" s="4" t="s">
        <v>200</v>
      </c>
      <c r="B11" s="4" t="s">
        <v>201</v>
      </c>
    </row>
    <row r="12" spans="1:2">
      <c r="A12" s="4" t="s">
        <v>202</v>
      </c>
      <c r="B12" s="4" t="s">
        <v>203</v>
      </c>
    </row>
    <row r="13" spans="1:2">
      <c r="A13" s="4" t="s">
        <v>204</v>
      </c>
      <c r="B13" s="4" t="s">
        <v>205</v>
      </c>
    </row>
    <row r="14" spans="1:2">
      <c r="A14" s="4" t="s">
        <v>109</v>
      </c>
      <c r="B14" s="4" t="s">
        <v>206</v>
      </c>
    </row>
    <row r="15" spans="1:2">
      <c r="A15" s="4" t="s">
        <v>207</v>
      </c>
      <c r="B15" s="4" t="s">
        <v>208</v>
      </c>
    </row>
    <row r="16" spans="1:2">
      <c r="A16" s="4" t="s">
        <v>209</v>
      </c>
      <c r="B16" s="4" t="s">
        <v>210</v>
      </c>
    </row>
    <row r="17" spans="1:2">
      <c r="A17" s="4" t="s">
        <v>211</v>
      </c>
      <c r="B17"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181</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16</v>
      </c>
      <c r="B1" s="2" t="s">
        <v>1</v>
      </c>
      <c r="D1" s="2" t="s">
        <v>217</v>
      </c>
    </row>
    <row r="2" spans="1:5">
      <c r="B2" s="2" t="s">
        <v>2</v>
      </c>
      <c r="C2" s="2" t="s">
        <v>89</v>
      </c>
      <c r="D2" s="2" t="s">
        <v>29</v>
      </c>
      <c r="E2" s="2" t="s">
        <v>218</v>
      </c>
    </row>
    <row r="3" spans="1:5">
      <c r="A3" s="3" t="s">
        <v>155</v>
      </c>
    </row>
    <row r="4" spans="1:5">
      <c r="A4" s="4" t="s">
        <v>91</v>
      </c>
      <c r="B4" s="7" t="n">
        <v>46668</v>
      </c>
      <c r="D4" s="7" t="n">
        <v>384279</v>
      </c>
    </row>
    <row r="5" spans="1:5">
      <c r="A5" s="4" t="s">
        <v>219</v>
      </c>
      <c r="B5" s="5" t="n">
        <v>0</v>
      </c>
      <c r="C5" s="7" t="n">
        <v>0</v>
      </c>
      <c r="D5" s="5" t="n">
        <v>275845</v>
      </c>
    </row>
    <row r="6" spans="1:5">
      <c r="A6" s="4" t="s">
        <v>220</v>
      </c>
      <c r="B6" s="5" t="n">
        <v>-196617</v>
      </c>
      <c r="C6" s="5" t="n">
        <v>-73390</v>
      </c>
      <c r="D6" s="5" t="n">
        <v>910062</v>
      </c>
    </row>
    <row r="7" spans="1:5">
      <c r="A7" s="4" t="s">
        <v>221</v>
      </c>
      <c r="B7" s="5" t="n">
        <v>-294685</v>
      </c>
      <c r="C7" s="5" t="n">
        <v>-93175</v>
      </c>
      <c r="D7" s="5" t="n">
        <v>411268</v>
      </c>
    </row>
    <row r="8" spans="1:5">
      <c r="A8" s="4" t="s">
        <v>31</v>
      </c>
      <c r="B8" s="5" t="n">
        <v>172758</v>
      </c>
      <c r="C8" s="7" t="n">
        <v>17518</v>
      </c>
      <c r="D8" s="5" t="n">
        <v>19034</v>
      </c>
      <c r="E8" s="7" t="n">
        <v>53939</v>
      </c>
    </row>
    <row r="9" spans="1:5">
      <c r="A9" s="4" t="s">
        <v>32</v>
      </c>
      <c r="B9" s="5" t="n">
        <v>100149</v>
      </c>
    </row>
    <row r="10" spans="1:5">
      <c r="A10" s="4" t="s">
        <v>222</v>
      </c>
      <c r="B10" s="5" t="n">
        <v>97139</v>
      </c>
    </row>
    <row r="11" spans="1:5">
      <c r="A11" s="4" t="s">
        <v>67</v>
      </c>
      <c r="B11" s="7" t="n">
        <v>-4537248</v>
      </c>
      <c r="D11" s="7" t="n">
        <v>-430229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72758</v>
      </c>
      <c r="C3" s="7" t="n">
        <v>19034</v>
      </c>
    </row>
    <row r="4" spans="1:3">
      <c r="A4" s="4" t="s">
        <v>32</v>
      </c>
      <c r="B4" s="5" t="n">
        <v>100149</v>
      </c>
      <c r="C4" s="5" t="n">
        <v>100073</v>
      </c>
    </row>
    <row r="5" spans="1:3">
      <c r="A5" s="4" t="s">
        <v>33</v>
      </c>
      <c r="B5" s="5" t="n">
        <v>16755</v>
      </c>
      <c r="C5" s="5" t="n">
        <v>17946</v>
      </c>
    </row>
    <row r="6" spans="1:3">
      <c r="A6" s="4" t="s">
        <v>34</v>
      </c>
      <c r="B6" s="5" t="n">
        <v>196731</v>
      </c>
      <c r="C6" s="5" t="n">
        <v>218538</v>
      </c>
    </row>
    <row r="7" spans="1:3">
      <c r="A7" s="4" t="s">
        <v>35</v>
      </c>
      <c r="B7" s="5" t="n">
        <v>257173</v>
      </c>
      <c r="C7" s="5" t="n">
        <v>625000</v>
      </c>
    </row>
    <row r="8" spans="1:3">
      <c r="A8" s="4" t="s">
        <v>36</v>
      </c>
      <c r="B8" s="5" t="n">
        <v>116805</v>
      </c>
      <c r="C8" s="5" t="n">
        <v>120709</v>
      </c>
    </row>
    <row r="9" spans="1:3">
      <c r="A9" s="4" t="s">
        <v>37</v>
      </c>
      <c r="B9" s="5" t="n">
        <v>860371</v>
      </c>
      <c r="C9" s="5" t="n">
        <v>1101300</v>
      </c>
    </row>
    <row r="10" spans="1:3">
      <c r="A10" s="3" t="s">
        <v>38</v>
      </c>
    </row>
    <row r="11" spans="1:3">
      <c r="A11" s="4" t="s">
        <v>39</v>
      </c>
      <c r="B11" s="5" t="n">
        <v>110000</v>
      </c>
      <c r="C11" s="5" t="n">
        <v>110000</v>
      </c>
    </row>
    <row r="12" spans="1:3">
      <c r="A12" s="4" t="s">
        <v>40</v>
      </c>
      <c r="B12" s="5" t="n">
        <v>670000</v>
      </c>
      <c r="C12" s="5" t="n">
        <v>670000</v>
      </c>
    </row>
    <row r="13" spans="1:3">
      <c r="A13" s="4" t="s">
        <v>41</v>
      </c>
      <c r="B13" s="5" t="n">
        <v>780000</v>
      </c>
      <c r="C13" s="5" t="n">
        <v>780000</v>
      </c>
    </row>
    <row r="14" spans="1:3">
      <c r="A14" s="4" t="s">
        <v>42</v>
      </c>
      <c r="B14" s="5" t="n">
        <v>-88979</v>
      </c>
      <c r="C14" s="5" t="n">
        <v>-81146</v>
      </c>
    </row>
    <row r="15" spans="1:3">
      <c r="A15" s="4" t="s">
        <v>43</v>
      </c>
      <c r="B15" s="5" t="n">
        <v>691021</v>
      </c>
      <c r="C15" s="5" t="n">
        <v>698854</v>
      </c>
    </row>
    <row r="16" spans="1:3">
      <c r="A16" s="3" t="s">
        <v>44</v>
      </c>
    </row>
    <row r="17" spans="1:3">
      <c r="A17" s="4" t="s">
        <v>45</v>
      </c>
      <c r="B17" s="5" t="n">
        <v>843543</v>
      </c>
      <c r="C17" s="5" t="n">
        <v>415163</v>
      </c>
    </row>
    <row r="18" spans="1:3">
      <c r="A18" s="4" t="s">
        <v>46</v>
      </c>
      <c r="B18" s="5" t="n">
        <v>843543</v>
      </c>
      <c r="C18" s="5" t="n">
        <v>415163</v>
      </c>
    </row>
    <row r="19" spans="1:3">
      <c r="A19" s="4" t="s">
        <v>47</v>
      </c>
      <c r="B19" s="5" t="n">
        <v>2394935</v>
      </c>
      <c r="C19" s="5" t="n">
        <v>2215317</v>
      </c>
    </row>
    <row r="20" spans="1:3">
      <c r="A20" s="3" t="s">
        <v>48</v>
      </c>
    </row>
    <row r="21" spans="1:3">
      <c r="A21" s="4" t="s">
        <v>49</v>
      </c>
      <c r="B21" s="5" t="n">
        <v>647360</v>
      </c>
      <c r="C21" s="5" t="n">
        <v>774568</v>
      </c>
    </row>
    <row r="22" spans="1:3">
      <c r="A22" s="4" t="s">
        <v>50</v>
      </c>
      <c r="B22" s="5" t="n">
        <v>9583</v>
      </c>
      <c r="C22" s="5" t="n">
        <v>9450</v>
      </c>
    </row>
    <row r="23" spans="1:3">
      <c r="A23" s="4" t="s">
        <v>51</v>
      </c>
      <c r="B23" s="5" t="n">
        <v>100553</v>
      </c>
      <c r="C23" s="5" t="n">
        <v>100553</v>
      </c>
    </row>
    <row r="24" spans="1:3">
      <c r="A24" s="4" t="s">
        <v>52</v>
      </c>
      <c r="B24" s="5" t="n">
        <v>5736</v>
      </c>
      <c r="C24" s="5" t="n">
        <v>7786</v>
      </c>
    </row>
    <row r="25" spans="1:3">
      <c r="A25" s="4" t="s">
        <v>53</v>
      </c>
      <c r="B25" s="5" t="n">
        <v>763232</v>
      </c>
      <c r="C25" s="5" t="n">
        <v>892357</v>
      </c>
    </row>
    <row r="26" spans="1:3">
      <c r="A26" s="3" t="s">
        <v>54</v>
      </c>
    </row>
    <row r="27" spans="1:3">
      <c r="A27" s="4" t="s">
        <v>55</v>
      </c>
      <c r="B27" s="5" t="n">
        <v>118424</v>
      </c>
      <c r="C27" s="5" t="n">
        <v>118924</v>
      </c>
    </row>
    <row r="28" spans="1:3">
      <c r="A28" s="4" t="s">
        <v>56</v>
      </c>
      <c r="B28" s="5" t="n">
        <v>340000</v>
      </c>
    </row>
    <row r="29" spans="1:3">
      <c r="A29" s="4" t="s">
        <v>57</v>
      </c>
      <c r="B29" s="5" t="n">
        <v>231440</v>
      </c>
      <c r="C29" s="5" t="n">
        <v>233772</v>
      </c>
    </row>
    <row r="30" spans="1:3">
      <c r="A30" s="4" t="s">
        <v>58</v>
      </c>
      <c r="B30" s="5" t="n">
        <v>891603</v>
      </c>
      <c r="C30" s="5" t="n">
        <v>861189</v>
      </c>
    </row>
    <row r="31" spans="1:3">
      <c r="A31" s="4" t="s">
        <v>59</v>
      </c>
      <c r="B31" s="5" t="n">
        <v>1581467</v>
      </c>
      <c r="C31" s="5" t="n">
        <v>1213885</v>
      </c>
    </row>
    <row r="32" spans="1:3">
      <c r="A32" s="4" t="s">
        <v>60</v>
      </c>
      <c r="B32" s="5" t="n">
        <v>2344699</v>
      </c>
      <c r="C32" s="5" t="n">
        <v>2106242</v>
      </c>
    </row>
    <row r="33" spans="1:3">
      <c r="A33" s="4" t="s">
        <v>61</v>
      </c>
      <c r="C33" s="4" t="s">
        <v>62</v>
      </c>
    </row>
    <row r="34" spans="1:3">
      <c r="A34" s="3" t="s">
        <v>63</v>
      </c>
    </row>
    <row r="35" spans="1:3">
      <c r="A35" s="4" t="s">
        <v>64</v>
      </c>
      <c r="B35" s="5" t="n">
        <v>514065</v>
      </c>
      <c r="C35" s="5" t="n">
        <v>398411</v>
      </c>
    </row>
    <row r="36" spans="1:3">
      <c r="A36" s="4" t="s">
        <v>65</v>
      </c>
      <c r="B36" s="5" t="n">
        <v>1330361</v>
      </c>
      <c r="C36" s="5" t="n">
        <v>1311076</v>
      </c>
    </row>
    <row r="37" spans="1:3">
      <c r="A37" s="4" t="s">
        <v>66</v>
      </c>
      <c r="B37" s="5" t="n">
        <v>2839</v>
      </c>
      <c r="C37" s="4" t="s">
        <v>62</v>
      </c>
    </row>
    <row r="38" spans="1:3">
      <c r="A38" s="4" t="s">
        <v>67</v>
      </c>
      <c r="B38" s="5" t="n">
        <v>-4537248</v>
      </c>
      <c r="C38" s="5" t="n">
        <v>-4302291</v>
      </c>
    </row>
    <row r="39" spans="1:3">
      <c r="A39" s="4" t="s">
        <v>68</v>
      </c>
      <c r="B39" s="5" t="n">
        <v>415588</v>
      </c>
      <c r="C39" s="5" t="n">
        <v>474427</v>
      </c>
    </row>
    <row r="40" spans="1:3">
      <c r="A40" s="4" t="s">
        <v>69</v>
      </c>
      <c r="B40" s="5" t="n">
        <v>-365352</v>
      </c>
      <c r="C40" s="5" t="n">
        <v>-365352</v>
      </c>
    </row>
    <row r="41" spans="1:3">
      <c r="A41" s="4" t="s">
        <v>70</v>
      </c>
      <c r="B41" s="5" t="n">
        <v>50236</v>
      </c>
      <c r="C41" s="5" t="n">
        <v>109075</v>
      </c>
    </row>
    <row r="42" spans="1:3">
      <c r="A42" s="4" t="s">
        <v>71</v>
      </c>
      <c r="B42" s="5" t="n">
        <v>2394935</v>
      </c>
      <c r="C42" s="5" t="n">
        <v>2215317</v>
      </c>
    </row>
    <row r="43" spans="1:3">
      <c r="A43" s="4" t="s">
        <v>72</v>
      </c>
    </row>
    <row r="44" spans="1:3">
      <c r="A44" s="3" t="s">
        <v>63</v>
      </c>
    </row>
    <row r="45" spans="1:3">
      <c r="A45" s="4" t="s">
        <v>73</v>
      </c>
      <c r="B45" s="5" t="n">
        <v>1680638</v>
      </c>
      <c r="C45" s="5" t="n">
        <v>1659889</v>
      </c>
    </row>
    <row r="46" spans="1:3">
      <c r="A46" s="4" t="s">
        <v>74</v>
      </c>
    </row>
    <row r="47" spans="1:3">
      <c r="A47" s="3" t="s">
        <v>63</v>
      </c>
    </row>
    <row r="48" spans="1:3">
      <c r="A48" s="4" t="s">
        <v>73</v>
      </c>
      <c r="B48" s="7" t="n">
        <v>1424933</v>
      </c>
      <c r="C48" s="7" t="n">
        <v>14073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223</v>
      </c>
      <c r="B1" s="2" t="s">
        <v>1</v>
      </c>
      <c r="C1" s="2" t="s">
        <v>217</v>
      </c>
    </row>
    <row r="2" spans="1:3">
      <c r="B2" s="2" t="s">
        <v>2</v>
      </c>
      <c r="C2" s="2" t="s">
        <v>29</v>
      </c>
    </row>
    <row r="3" spans="1:3">
      <c r="A3" s="4" t="s">
        <v>224</v>
      </c>
      <c r="B3" s="4" t="s">
        <v>225</v>
      </c>
    </row>
    <row r="4" spans="1:3">
      <c r="A4" s="4" t="s">
        <v>226</v>
      </c>
      <c r="B4" s="4" t="s">
        <v>227</v>
      </c>
    </row>
    <row r="5" spans="1:3">
      <c r="A5" s="4" t="s">
        <v>228</v>
      </c>
      <c r="B5" s="5" t="n">
        <v>41945226</v>
      </c>
    </row>
    <row r="6" spans="1:3">
      <c r="A6" s="4" t="s">
        <v>229</v>
      </c>
      <c r="B6" s="7" t="n">
        <v>369557</v>
      </c>
    </row>
    <row r="7" spans="1:3">
      <c r="A7" s="4" t="s">
        <v>230</v>
      </c>
    </row>
    <row r="8" spans="1:3">
      <c r="A8" s="4" t="s">
        <v>231</v>
      </c>
      <c r="B8" s="4" t="s">
        <v>232</v>
      </c>
    </row>
    <row r="9" spans="1:3">
      <c r="A9" s="4" t="s">
        <v>233</v>
      </c>
    </row>
    <row r="10" spans="1:3">
      <c r="A10" s="4" t="s">
        <v>231</v>
      </c>
      <c r="B10" s="4" t="s">
        <v>234</v>
      </c>
    </row>
    <row r="11" spans="1:3">
      <c r="A11" s="4" t="s">
        <v>235</v>
      </c>
    </row>
    <row r="12" spans="1:3">
      <c r="A12" s="4" t="s">
        <v>231</v>
      </c>
      <c r="B12" s="4" t="s">
        <v>236</v>
      </c>
    </row>
    <row r="13" spans="1:3">
      <c r="A13" s="4" t="s">
        <v>237</v>
      </c>
    </row>
    <row r="14" spans="1:3">
      <c r="A14" s="4" t="s">
        <v>231</v>
      </c>
      <c r="B14" s="4" t="s">
        <v>238</v>
      </c>
    </row>
    <row r="15" spans="1:3">
      <c r="A15" s="4" t="s">
        <v>239</v>
      </c>
    </row>
    <row r="16" spans="1:3">
      <c r="A16" s="4" t="s">
        <v>240</v>
      </c>
      <c r="B16" s="7" t="n">
        <v>370000</v>
      </c>
    </row>
    <row r="17" spans="1:3">
      <c r="A17" s="4" t="s">
        <v>241</v>
      </c>
      <c r="B17" s="4" t="s">
        <v>242</v>
      </c>
    </row>
    <row r="18" spans="1:3">
      <c r="A18" s="4" t="s">
        <v>243</v>
      </c>
      <c r="B18" s="7" t="n">
        <v>1500</v>
      </c>
    </row>
    <row r="19" spans="1:3">
      <c r="A19" s="4" t="s">
        <v>244</v>
      </c>
      <c r="B19" s="5" t="n">
        <v>3250</v>
      </c>
    </row>
    <row r="20" spans="1:3">
      <c r="A20" s="4" t="s">
        <v>245</v>
      </c>
      <c r="B20" s="7" t="n">
        <v>300000</v>
      </c>
    </row>
    <row r="21" spans="1:3">
      <c r="A21" s="4" t="s">
        <v>246</v>
      </c>
      <c r="C21" s="4" t="s">
        <v>247</v>
      </c>
    </row>
    <row r="22" spans="1:3">
      <c r="A22" s="4" t="s">
        <v>248</v>
      </c>
    </row>
    <row r="23" spans="1:3">
      <c r="A23" s="4" t="s">
        <v>249</v>
      </c>
      <c r="B23" s="5" t="n">
        <v>112042530</v>
      </c>
    </row>
    <row r="24" spans="1:3">
      <c r="A24" s="4" t="s">
        <v>250</v>
      </c>
    </row>
    <row r="25" spans="1:3">
      <c r="A25" s="4" t="s">
        <v>249</v>
      </c>
      <c r="B25" s="5" t="n">
        <v>1424933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51</v>
      </c>
      <c r="B1" s="2" t="s">
        <v>252</v>
      </c>
      <c r="C1" s="2" t="s">
        <v>253</v>
      </c>
      <c r="D1" s="2" t="s">
        <v>254</v>
      </c>
      <c r="E1" s="2" t="s">
        <v>2</v>
      </c>
      <c r="F1" s="2" t="s">
        <v>255</v>
      </c>
      <c r="G1" s="2" t="s">
        <v>29</v>
      </c>
      <c r="H1" s="2" t="s">
        <v>256</v>
      </c>
      <c r="I1" s="2" t="s">
        <v>257</v>
      </c>
    </row>
    <row r="2" spans="1:9">
      <c r="A2" s="4" t="s">
        <v>224</v>
      </c>
      <c r="E2" s="4" t="s">
        <v>225</v>
      </c>
    </row>
    <row r="3" spans="1:9">
      <c r="A3" s="4" t="s">
        <v>258</v>
      </c>
      <c r="E3" s="7" t="n">
        <v>843543</v>
      </c>
      <c r="G3" s="7" t="n">
        <v>415163</v>
      </c>
    </row>
    <row r="4" spans="1:9">
      <c r="A4" s="4" t="s">
        <v>259</v>
      </c>
      <c r="E4" s="5" t="n">
        <v>309238</v>
      </c>
      <c r="G4" s="5" t="n">
        <v>292072</v>
      </c>
    </row>
    <row r="5" spans="1:9">
      <c r="A5" s="4" t="s">
        <v>260</v>
      </c>
    </row>
    <row r="6" spans="1:9">
      <c r="A6" s="4" t="s">
        <v>224</v>
      </c>
      <c r="B6" s="4" t="s">
        <v>261</v>
      </c>
    </row>
    <row r="7" spans="1:9">
      <c r="A7" s="4" t="s">
        <v>262</v>
      </c>
      <c r="B7" s="7" t="n">
        <v>635000</v>
      </c>
    </row>
    <row r="8" spans="1:9">
      <c r="A8" s="4" t="s">
        <v>263</v>
      </c>
    </row>
    <row r="9" spans="1:9">
      <c r="A9" s="4" t="s">
        <v>264</v>
      </c>
      <c r="E9" s="5" t="n">
        <v>21250</v>
      </c>
    </row>
    <row r="10" spans="1:9">
      <c r="A10" s="4" t="s">
        <v>265</v>
      </c>
    </row>
    <row r="11" spans="1:9">
      <c r="A11" s="4" t="s">
        <v>266</v>
      </c>
      <c r="E11" s="7" t="n">
        <v>1000</v>
      </c>
    </row>
    <row r="12" spans="1:9">
      <c r="A12" s="4" t="s">
        <v>267</v>
      </c>
      <c r="E12" s="4" t="s">
        <v>268</v>
      </c>
    </row>
    <row r="13" spans="1:9">
      <c r="A13" s="4" t="s">
        <v>269</v>
      </c>
    </row>
    <row r="14" spans="1:9">
      <c r="A14" s="4" t="s">
        <v>264</v>
      </c>
      <c r="E14" s="7" t="n">
        <v>450000</v>
      </c>
    </row>
    <row r="15" spans="1:9">
      <c r="A15" s="4" t="s">
        <v>270</v>
      </c>
    </row>
    <row r="16" spans="1:9">
      <c r="A16" s="4" t="s">
        <v>271</v>
      </c>
      <c r="D16" s="7" t="n">
        <v>300000</v>
      </c>
    </row>
    <row r="17" spans="1:9">
      <c r="A17" s="4" t="s">
        <v>272</v>
      </c>
      <c r="D17" s="7" t="n">
        <v>370000</v>
      </c>
    </row>
    <row r="18" spans="1:9">
      <c r="A18" s="4" t="s">
        <v>273</v>
      </c>
    </row>
    <row r="19" spans="1:9">
      <c r="A19" s="4" t="s">
        <v>274</v>
      </c>
      <c r="G19" s="5" t="n">
        <v>62425</v>
      </c>
    </row>
    <row r="20" spans="1:9">
      <c r="A20" s="4" t="s">
        <v>264</v>
      </c>
      <c r="G20" s="5" t="n">
        <v>25000</v>
      </c>
    </row>
    <row r="21" spans="1:9">
      <c r="A21" s="4" t="s">
        <v>275</v>
      </c>
    </row>
    <row r="22" spans="1:9">
      <c r="A22" s="4" t="s">
        <v>276</v>
      </c>
      <c r="C22" s="5" t="n">
        <v>10000000</v>
      </c>
    </row>
    <row r="23" spans="1:9">
      <c r="A23" s="4" t="s">
        <v>277</v>
      </c>
    </row>
    <row r="24" spans="1:9">
      <c r="A24" s="4" t="s">
        <v>258</v>
      </c>
      <c r="E24" s="5" t="n">
        <v>325350</v>
      </c>
      <c r="G24" s="5" t="n">
        <v>331894</v>
      </c>
    </row>
    <row r="25" spans="1:9">
      <c r="A25" s="4" t="s">
        <v>259</v>
      </c>
      <c r="E25" s="7" t="n">
        <v>373990</v>
      </c>
      <c r="G25" s="7" t="n">
        <v>371894</v>
      </c>
    </row>
    <row r="26" spans="1:9">
      <c r="A26" s="4" t="s">
        <v>278</v>
      </c>
      <c r="G26" s="4" t="s">
        <v>232</v>
      </c>
    </row>
    <row r="27" spans="1:9">
      <c r="A27" s="4" t="s">
        <v>279</v>
      </c>
    </row>
    <row r="28" spans="1:9">
      <c r="A28" s="4" t="s">
        <v>224</v>
      </c>
      <c r="I28" s="4" t="s">
        <v>280</v>
      </c>
    </row>
    <row r="29" spans="1:9">
      <c r="A29" s="4" t="s">
        <v>281</v>
      </c>
      <c r="C29" s="4" t="s">
        <v>261</v>
      </c>
      <c r="H29" s="4" t="s">
        <v>282</v>
      </c>
    </row>
    <row r="30" spans="1:9">
      <c r="A30" s="4" t="s">
        <v>283</v>
      </c>
    </row>
    <row r="31" spans="1:9">
      <c r="A31" s="4" t="s">
        <v>224</v>
      </c>
      <c r="C31" s="4" t="s">
        <v>280</v>
      </c>
    </row>
    <row r="32" spans="1:9">
      <c r="A32" s="4" t="s">
        <v>284</v>
      </c>
    </row>
    <row r="33" spans="1:9">
      <c r="A33" s="4" t="s">
        <v>285</v>
      </c>
      <c r="F33" s="5" t="n">
        <v>280000</v>
      </c>
    </row>
    <row r="34" spans="1:9">
      <c r="A34" s="4" t="s">
        <v>286</v>
      </c>
      <c r="F34" s="4" t="s">
        <v>287</v>
      </c>
    </row>
    <row r="35" spans="1:9">
      <c r="A35" s="4" t="s">
        <v>271</v>
      </c>
      <c r="F35" s="7" t="n">
        <v>625000</v>
      </c>
    </row>
    <row r="36" spans="1:9">
      <c r="A36" s="4" t="s">
        <v>288</v>
      </c>
      <c r="F36" s="5" t="n">
        <v>62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89</v>
      </c>
      <c r="B1" s="2" t="s">
        <v>1</v>
      </c>
    </row>
    <row r="2" spans="1:3">
      <c r="B2" s="2" t="s">
        <v>2</v>
      </c>
      <c r="C2" s="2" t="s">
        <v>29</v>
      </c>
    </row>
    <row r="3" spans="1:3">
      <c r="A3" s="3" t="s">
        <v>164</v>
      </c>
    </row>
    <row r="4" spans="1:3">
      <c r="A4" s="4" t="s">
        <v>52</v>
      </c>
      <c r="B4" s="7" t="n">
        <v>5736</v>
      </c>
      <c r="C4" s="7" t="n">
        <v>7786</v>
      </c>
    </row>
    <row r="5" spans="1:3">
      <c r="A5" s="4" t="s">
        <v>290</v>
      </c>
      <c r="B5"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s>
  <sheetData>
    <row r="1" spans="1:4">
      <c r="A1" s="1" t="s">
        <v>292</v>
      </c>
      <c r="B1" s="2" t="s">
        <v>293</v>
      </c>
      <c r="C1" s="2" t="s">
        <v>2</v>
      </c>
      <c r="D1" s="2" t="s">
        <v>29</v>
      </c>
    </row>
    <row r="2" spans="1:4">
      <c r="A2" s="4" t="s">
        <v>294</v>
      </c>
      <c r="C2" s="4" t="s">
        <v>295</v>
      </c>
    </row>
    <row r="3" spans="1:4">
      <c r="A3" s="4" t="s">
        <v>296</v>
      </c>
      <c r="B3" s="4" t="s">
        <v>297</v>
      </c>
    </row>
    <row r="4" spans="1:4">
      <c r="A4" s="4" t="s">
        <v>298</v>
      </c>
      <c r="C4" s="7" t="n">
        <v>118424</v>
      </c>
      <c r="D4" s="7" t="n">
        <v>118924</v>
      </c>
    </row>
    <row r="5" spans="1:4">
      <c r="A5" s="4" t="s">
        <v>49</v>
      </c>
      <c r="C5" s="5" t="n">
        <v>60000</v>
      </c>
      <c r="D5" s="5" t="n">
        <v>60000</v>
      </c>
    </row>
    <row r="6" spans="1:4">
      <c r="A6" s="4" t="s">
        <v>299</v>
      </c>
    </row>
    <row r="7" spans="1:4">
      <c r="A7" s="4" t="s">
        <v>300</v>
      </c>
      <c r="C7" s="7" t="n">
        <v>29250</v>
      </c>
      <c r="D7" s="5" t="n">
        <v>29250</v>
      </c>
    </row>
    <row r="8" spans="1:4">
      <c r="A8" s="4" t="s">
        <v>294</v>
      </c>
      <c r="C8" s="4" t="s">
        <v>301</v>
      </c>
    </row>
    <row r="9" spans="1:4">
      <c r="A9" s="4" t="s">
        <v>296</v>
      </c>
      <c r="C9" s="4" t="s">
        <v>302</v>
      </c>
    </row>
    <row r="10" spans="1:4">
      <c r="A10" s="4" t="s">
        <v>303</v>
      </c>
      <c r="C10" s="5" t="n">
        <v>1950000</v>
      </c>
    </row>
    <row r="11" spans="1:4">
      <c r="A11" s="4" t="s">
        <v>304</v>
      </c>
      <c r="C11" s="8" t="n">
        <v>0.015</v>
      </c>
    </row>
    <row r="12" spans="1:4">
      <c r="A12" s="4" t="s">
        <v>305</v>
      </c>
      <c r="C12" s="7" t="n">
        <v>77000</v>
      </c>
    </row>
    <row r="13" spans="1:4">
      <c r="A13" s="4" t="s">
        <v>306</v>
      </c>
    </row>
    <row r="14" spans="1:4">
      <c r="A14" s="4" t="s">
        <v>298</v>
      </c>
      <c r="C14" s="5" t="n">
        <v>12174</v>
      </c>
      <c r="D14" s="7" t="n">
        <v>22674</v>
      </c>
    </row>
    <row r="15" spans="1:4">
      <c r="A15" s="4" t="s">
        <v>307</v>
      </c>
    </row>
    <row r="16" spans="1:4">
      <c r="A16" s="4" t="s">
        <v>300</v>
      </c>
      <c r="C16" s="7" t="n">
        <v>250000</v>
      </c>
    </row>
    <row r="17" spans="1:4">
      <c r="A17" s="4" t="s">
        <v>294</v>
      </c>
      <c r="C17" s="4" t="s">
        <v>301</v>
      </c>
    </row>
    <row r="18" spans="1:4">
      <c r="A18" s="4" t="s">
        <v>296</v>
      </c>
      <c r="C18" s="4" t="s">
        <v>308</v>
      </c>
    </row>
    <row r="19" spans="1:4">
      <c r="A19" s="4" t="s">
        <v>309</v>
      </c>
    </row>
    <row r="20" spans="1:4">
      <c r="A20" s="4" t="s">
        <v>86</v>
      </c>
      <c r="C20" s="7" t="n">
        <v>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76"/>
    <col customWidth="1" max="2" min="2" width="16"/>
    <col customWidth="1" max="3" min="3" width="80"/>
    <col customWidth="1" max="4" min="4" width="14"/>
    <col customWidth="1" max="5" min="5" width="80"/>
    <col customWidth="1" max="6" min="6" width="14"/>
    <col customWidth="1" max="7" min="7" width="24"/>
    <col customWidth="1" max="8" min="8" width="14"/>
  </cols>
  <sheetData>
    <row r="1" spans="1:8">
      <c r="A1" s="1" t="s">
        <v>310</v>
      </c>
      <c r="B1" s="2" t="s">
        <v>293</v>
      </c>
      <c r="C1" s="2" t="s">
        <v>311</v>
      </c>
      <c r="D1" s="2" t="s">
        <v>312</v>
      </c>
      <c r="E1" s="2" t="s">
        <v>2</v>
      </c>
      <c r="F1" s="2" t="s">
        <v>89</v>
      </c>
      <c r="G1" s="2" t="s">
        <v>29</v>
      </c>
      <c r="H1" s="2" t="s">
        <v>218</v>
      </c>
    </row>
    <row r="2" spans="1:8">
      <c r="A2" s="4" t="s">
        <v>313</v>
      </c>
      <c r="E2" s="7" t="n">
        <v>108000</v>
      </c>
    </row>
    <row r="3" spans="1:8">
      <c r="A3" s="4" t="s">
        <v>314</v>
      </c>
      <c r="E3" s="4" t="s">
        <v>291</v>
      </c>
    </row>
    <row r="4" spans="1:8">
      <c r="A4" s="4" t="s">
        <v>315</v>
      </c>
      <c r="E4" s="7" t="n">
        <v>369557</v>
      </c>
    </row>
    <row r="5" spans="1:8">
      <c r="A5" s="4" t="s">
        <v>316</v>
      </c>
      <c r="E5" s="5" t="n">
        <v>343365</v>
      </c>
    </row>
    <row r="6" spans="1:8">
      <c r="A6" s="4" t="s">
        <v>317</v>
      </c>
      <c r="E6" s="5" t="n">
        <v>7768</v>
      </c>
      <c r="F6" s="7" t="n">
        <v>7327</v>
      </c>
    </row>
    <row r="7" spans="1:8">
      <c r="A7" s="4" t="s">
        <v>318</v>
      </c>
      <c r="B7" s="7" t="n">
        <v>100000</v>
      </c>
      <c r="E7" s="7" t="n">
        <v>100553</v>
      </c>
      <c r="G7" s="7" t="n">
        <v>100553</v>
      </c>
    </row>
    <row r="8" spans="1:8">
      <c r="A8" s="4" t="s">
        <v>319</v>
      </c>
      <c r="B8" s="4" t="s">
        <v>297</v>
      </c>
    </row>
    <row r="9" spans="1:8">
      <c r="A9" s="4" t="s">
        <v>320</v>
      </c>
      <c r="B9" s="7" t="n">
        <v>100000</v>
      </c>
    </row>
    <row r="10" spans="1:8">
      <c r="A10" s="4" t="s">
        <v>321</v>
      </c>
      <c r="G10" s="5" t="n">
        <v>100000</v>
      </c>
    </row>
    <row r="11" spans="1:8">
      <c r="A11" s="4" t="s">
        <v>294</v>
      </c>
      <c r="E11" s="4" t="s">
        <v>295</v>
      </c>
    </row>
    <row r="12" spans="1:8">
      <c r="A12" s="4" t="s">
        <v>322</v>
      </c>
      <c r="E12" s="7" t="n">
        <v>88000</v>
      </c>
    </row>
    <row r="13" spans="1:8">
      <c r="A13" s="4" t="s">
        <v>323</v>
      </c>
      <c r="E13" s="7" t="n">
        <v>145239</v>
      </c>
    </row>
    <row r="14" spans="1:8">
      <c r="A14" s="4" t="s">
        <v>324</v>
      </c>
    </row>
    <row r="15" spans="1:8">
      <c r="A15" s="4" t="s">
        <v>325</v>
      </c>
      <c r="D15" s="7" t="n">
        <v>75000</v>
      </c>
    </row>
    <row r="16" spans="1:8">
      <c r="A16" s="4" t="s">
        <v>326</v>
      </c>
    </row>
    <row r="17" spans="1:8">
      <c r="A17" s="4" t="s">
        <v>325</v>
      </c>
      <c r="D17" s="5" t="n">
        <v>405000</v>
      </c>
    </row>
    <row r="18" spans="1:8">
      <c r="A18" s="4" t="s">
        <v>299</v>
      </c>
    </row>
    <row r="19" spans="1:8">
      <c r="A19" s="4" t="s">
        <v>325</v>
      </c>
      <c r="D19" s="7" t="n">
        <v>480000</v>
      </c>
    </row>
    <row r="20" spans="1:8">
      <c r="A20" s="4" t="s">
        <v>327</v>
      </c>
      <c r="E20" s="8" t="n">
        <v>0.015</v>
      </c>
    </row>
    <row r="21" spans="1:8">
      <c r="A21" s="4" t="s">
        <v>328</v>
      </c>
      <c r="E21" s="7" t="n">
        <v>29250</v>
      </c>
      <c r="G21" s="7" t="n">
        <v>29250</v>
      </c>
    </row>
    <row r="22" spans="1:8">
      <c r="A22" s="4" t="s">
        <v>319</v>
      </c>
      <c r="E22" s="4" t="s">
        <v>302</v>
      </c>
    </row>
    <row r="23" spans="1:8">
      <c r="A23" s="4" t="s">
        <v>294</v>
      </c>
      <c r="E23" s="4" t="s">
        <v>301</v>
      </c>
    </row>
    <row r="24" spans="1:8">
      <c r="A24" s="4" t="s">
        <v>329</v>
      </c>
      <c r="E24" s="5" t="n">
        <v>1950000</v>
      </c>
    </row>
    <row r="25" spans="1:8">
      <c r="A25" s="4" t="s">
        <v>330</v>
      </c>
    </row>
    <row r="26" spans="1:8">
      <c r="A26" s="4" t="s">
        <v>331</v>
      </c>
      <c r="G26" s="9" t="n">
        <v>2020</v>
      </c>
    </row>
    <row r="27" spans="1:8">
      <c r="A27" s="4" t="s">
        <v>329</v>
      </c>
      <c r="G27" s="5" t="n">
        <v>7450000</v>
      </c>
    </row>
    <row r="28" spans="1:8">
      <c r="A28" s="4" t="s">
        <v>332</v>
      </c>
    </row>
    <row r="29" spans="1:8">
      <c r="A29" s="4" t="s">
        <v>313</v>
      </c>
      <c r="C29" s="7" t="n">
        <v>265000</v>
      </c>
    </row>
    <row r="30" spans="1:8">
      <c r="A30" s="4" t="s">
        <v>333</v>
      </c>
      <c r="C30" s="7" t="n">
        <v>1962</v>
      </c>
    </row>
    <row r="31" spans="1:8">
      <c r="A31" s="4" t="s">
        <v>334</v>
      </c>
      <c r="C31" s="4" t="s">
        <v>335</v>
      </c>
    </row>
    <row r="32" spans="1:8">
      <c r="A32" s="4" t="s">
        <v>331</v>
      </c>
      <c r="C32" s="4" t="s">
        <v>336</v>
      </c>
    </row>
    <row r="33" spans="1:8">
      <c r="A33" s="4" t="s">
        <v>337</v>
      </c>
    </row>
    <row r="34" spans="1:8">
      <c r="A34" s="4" t="s">
        <v>327</v>
      </c>
      <c r="H34" s="8" t="n">
        <v>0.015</v>
      </c>
    </row>
    <row r="35" spans="1:8">
      <c r="A35" s="4" t="s">
        <v>329</v>
      </c>
      <c r="G35" s="5" t="n">
        <v>1950000</v>
      </c>
    </row>
    <row r="36" spans="1:8">
      <c r="A36" s="4" t="s">
        <v>338</v>
      </c>
    </row>
    <row r="37" spans="1:8">
      <c r="A37" s="4" t="s">
        <v>313</v>
      </c>
      <c r="E37" s="7" t="n">
        <v>1000000</v>
      </c>
    </row>
    <row r="38" spans="1:8">
      <c r="A38" s="4" t="s">
        <v>334</v>
      </c>
      <c r="E38" s="4" t="s">
        <v>301</v>
      </c>
    </row>
    <row r="39" spans="1:8">
      <c r="A39" s="4" t="s">
        <v>314</v>
      </c>
      <c r="E39" s="4" t="s">
        <v>339</v>
      </c>
    </row>
    <row r="40" spans="1:8">
      <c r="A40" s="4" t="s">
        <v>327</v>
      </c>
      <c r="E40" s="8" t="n">
        <v>0.015</v>
      </c>
    </row>
    <row r="41" spans="1:8">
      <c r="A41" s="4" t="s">
        <v>340</v>
      </c>
      <c r="E41" s="4" t="s">
        <v>341</v>
      </c>
    </row>
    <row r="42" spans="1:8">
      <c r="A42" s="4" t="s">
        <v>315</v>
      </c>
      <c r="E42" s="7" t="n">
        <v>629178</v>
      </c>
    </row>
    <row r="43" spans="1:8">
      <c r="A43" s="4" t="s">
        <v>316</v>
      </c>
      <c r="E43" s="5" t="n">
        <v>548237</v>
      </c>
    </row>
    <row r="44" spans="1:8">
      <c r="A44" s="4" t="s">
        <v>317</v>
      </c>
      <c r="E44" s="7" t="n">
        <v>79178</v>
      </c>
    </row>
    <row r="45" spans="1:8">
      <c r="A45" s="4" t="s">
        <v>329</v>
      </c>
      <c r="E45" s="5" t="n">
        <v>41945226</v>
      </c>
    </row>
    <row r="46" spans="1:8">
      <c r="A46" s="4" t="s">
        <v>342</v>
      </c>
    </row>
    <row r="47" spans="1:8">
      <c r="A47" s="4" t="s">
        <v>314</v>
      </c>
      <c r="G47" s="4" t="s">
        <v>343</v>
      </c>
    </row>
    <row r="48" spans="1:8">
      <c r="A48" s="4" t="s">
        <v>344</v>
      </c>
    </row>
    <row r="49" spans="1:8">
      <c r="A49" s="4" t="s">
        <v>334</v>
      </c>
      <c r="G49" s="4" t="s">
        <v>345</v>
      </c>
    </row>
    <row r="50" spans="1:8">
      <c r="A50" s="4" t="s">
        <v>346</v>
      </c>
    </row>
    <row r="51" spans="1:8">
      <c r="A51" s="4" t="s">
        <v>334</v>
      </c>
      <c r="G51" s="4" t="s">
        <v>347</v>
      </c>
    </row>
    <row r="52" spans="1:8">
      <c r="A52" s="4" t="s">
        <v>348</v>
      </c>
    </row>
    <row r="53" spans="1:8">
      <c r="A53" s="4" t="s">
        <v>331</v>
      </c>
      <c r="G53" s="4" t="s">
        <v>349</v>
      </c>
    </row>
    <row r="54" spans="1:8">
      <c r="A54" s="4" t="s">
        <v>316</v>
      </c>
      <c r="G54" s="7" t="n">
        <v>495850</v>
      </c>
    </row>
    <row r="55" spans="1:8">
      <c r="A55" s="4" t="s">
        <v>350</v>
      </c>
      <c r="G55" s="7" t="n">
        <v>576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351</v>
      </c>
      <c r="B1" s="2" t="s">
        <v>1</v>
      </c>
      <c r="C1" s="2" t="s">
        <v>217</v>
      </c>
    </row>
    <row r="2" spans="1:3">
      <c r="B2" s="2" t="s">
        <v>2</v>
      </c>
      <c r="C2" s="2" t="s">
        <v>29</v>
      </c>
    </row>
    <row r="3" spans="1:3">
      <c r="A3" s="3" t="s">
        <v>173</v>
      </c>
    </row>
    <row r="4" spans="1:3">
      <c r="A4" s="4" t="s">
        <v>352</v>
      </c>
      <c r="B4" s="7" t="n">
        <v>250000</v>
      </c>
    </row>
    <row r="5" spans="1:3">
      <c r="A5" s="4" t="s">
        <v>353</v>
      </c>
      <c r="C5" s="7" t="n">
        <v>250000</v>
      </c>
    </row>
    <row r="6" spans="1:3">
      <c r="A6" s="4" t="s">
        <v>354</v>
      </c>
      <c r="B6" s="7" t="n">
        <v>145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14"/>
    <col customWidth="1" max="5" min="5" width="14"/>
    <col customWidth="1" max="6" min="6" width="14"/>
    <col customWidth="1" max="7" min="7" width="14"/>
  </cols>
  <sheetData>
    <row r="1" spans="1:7">
      <c r="A1" s="1" t="s">
        <v>355</v>
      </c>
      <c r="B1" s="2" t="s">
        <v>356</v>
      </c>
      <c r="C1" s="2" t="s">
        <v>312</v>
      </c>
      <c r="D1" s="2" t="s">
        <v>2</v>
      </c>
      <c r="E1" s="2" t="s">
        <v>89</v>
      </c>
      <c r="F1" s="2" t="s">
        <v>29</v>
      </c>
      <c r="G1" s="2" t="s">
        <v>357</v>
      </c>
    </row>
    <row r="2" spans="1:7">
      <c r="A2" s="4" t="s">
        <v>358</v>
      </c>
      <c r="D2" s="5" t="n">
        <v>5000</v>
      </c>
      <c r="F2" s="5" t="n">
        <v>5000</v>
      </c>
      <c r="G2" s="5" t="n">
        <v>5000</v>
      </c>
    </row>
    <row r="3" spans="1:7">
      <c r="A3" s="4" t="s">
        <v>359</v>
      </c>
      <c r="D3" s="5" t="n">
        <v>2000000000</v>
      </c>
      <c r="F3" s="5" t="n">
        <v>1000000000</v>
      </c>
      <c r="G3" s="5" t="n">
        <v>375000000</v>
      </c>
    </row>
    <row r="4" spans="1:7">
      <c r="A4" s="4" t="s">
        <v>360</v>
      </c>
      <c r="D4" s="7" t="n">
        <v>38340</v>
      </c>
      <c r="E4" s="7" t="n">
        <v>36482</v>
      </c>
    </row>
    <row r="5" spans="1:7">
      <c r="A5" s="4" t="s">
        <v>361</v>
      </c>
    </row>
    <row r="6" spans="1:7">
      <c r="A6" s="4" t="s">
        <v>358</v>
      </c>
      <c r="C6" s="5" t="n">
        <v>2750</v>
      </c>
    </row>
    <row r="7" spans="1:7">
      <c r="A7" s="4" t="s">
        <v>86</v>
      </c>
      <c r="C7" s="7" t="n">
        <v>1000</v>
      </c>
    </row>
    <row r="8" spans="1:7">
      <c r="A8" s="4" t="s">
        <v>362</v>
      </c>
      <c r="C8" s="4" t="s">
        <v>301</v>
      </c>
    </row>
    <row r="9" spans="1:7">
      <c r="A9" s="4" t="s">
        <v>363</v>
      </c>
      <c r="C9" s="4" t="s">
        <v>364</v>
      </c>
    </row>
    <row r="10" spans="1:7">
      <c r="A10" s="4" t="s">
        <v>365</v>
      </c>
      <c r="C10" s="8" t="n">
        <v>0.015</v>
      </c>
    </row>
    <row r="11" spans="1:7">
      <c r="A11" s="4" t="s">
        <v>366</v>
      </c>
    </row>
    <row r="12" spans="1:7">
      <c r="A12" s="4" t="s">
        <v>358</v>
      </c>
      <c r="B12" s="5" t="n">
        <v>1250</v>
      </c>
    </row>
    <row r="13" spans="1:7">
      <c r="A13" s="4" t="s">
        <v>86</v>
      </c>
      <c r="B13" s="7" t="n">
        <v>1000</v>
      </c>
    </row>
    <row r="14" spans="1:7">
      <c r="A14" s="4" t="s">
        <v>363</v>
      </c>
      <c r="B14" s="4" t="s">
        <v>367</v>
      </c>
    </row>
    <row r="15" spans="1:7">
      <c r="A15" s="4" t="s">
        <v>365</v>
      </c>
      <c r="B15" s="10" t="n">
        <v>0.01</v>
      </c>
    </row>
    <row r="16" spans="1:7">
      <c r="A16" s="4" t="s">
        <v>368</v>
      </c>
    </row>
    <row r="17" spans="1:7">
      <c r="A17" s="4" t="s">
        <v>359</v>
      </c>
      <c r="F17" s="5" t="n">
        <v>450000000</v>
      </c>
    </row>
    <row r="18" spans="1:7">
      <c r="A18" s="4" t="s">
        <v>369</v>
      </c>
    </row>
    <row r="19" spans="1:7">
      <c r="A19" s="4" t="s">
        <v>359</v>
      </c>
      <c r="F19" s="5" t="n">
        <v>2000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6"/>
  </cols>
  <sheetData>
    <row r="1" spans="1:4">
      <c r="A1" s="1" t="s">
        <v>370</v>
      </c>
      <c r="B1" s="2" t="s">
        <v>1</v>
      </c>
      <c r="D1" s="2" t="s">
        <v>217</v>
      </c>
    </row>
    <row r="2" spans="1:4">
      <c r="B2" s="2" t="s">
        <v>2</v>
      </c>
      <c r="C2" s="2" t="s">
        <v>89</v>
      </c>
      <c r="D2" s="2" t="s">
        <v>29</v>
      </c>
    </row>
    <row r="3" spans="1:4">
      <c r="A3" s="3" t="s">
        <v>178</v>
      </c>
    </row>
    <row r="4" spans="1:4">
      <c r="A4" s="4" t="s">
        <v>371</v>
      </c>
      <c r="D4" s="7" t="n">
        <v>3600000</v>
      </c>
    </row>
    <row r="5" spans="1:4">
      <c r="A5" s="4" t="s">
        <v>372</v>
      </c>
      <c r="B5" s="4" t="s">
        <v>373</v>
      </c>
    </row>
    <row r="6" spans="1:4">
      <c r="A6" s="4" t="s">
        <v>374</v>
      </c>
      <c r="D6" s="7" t="n">
        <v>750000</v>
      </c>
    </row>
    <row r="7" spans="1:4">
      <c r="A7" s="4" t="s">
        <v>375</v>
      </c>
      <c r="D7" s="4" t="s">
        <v>376</v>
      </c>
    </row>
    <row r="8" spans="1:4">
      <c r="A8" s="4" t="s">
        <v>377</v>
      </c>
      <c r="B8" s="4" t="s">
        <v>62</v>
      </c>
      <c r="D8" s="4" t="s">
        <v>62</v>
      </c>
    </row>
    <row r="9" spans="1:4">
      <c r="A9" s="4" t="s">
        <v>378</v>
      </c>
      <c r="B9" s="4" t="s">
        <v>62</v>
      </c>
      <c r="D9" s="4" t="s">
        <v>261</v>
      </c>
    </row>
    <row r="10" spans="1:4">
      <c r="A10" s="4" t="s">
        <v>379</v>
      </c>
      <c r="B10" s="4" t="s">
        <v>62</v>
      </c>
      <c r="C10" s="4" t="s">
        <v>62</v>
      </c>
      <c r="D10" s="4" t="s">
        <v>6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4"/>
  </cols>
  <sheetData>
    <row r="1" spans="1:4">
      <c r="A1" s="1" t="s">
        <v>380</v>
      </c>
      <c r="B1" s="2" t="s">
        <v>1</v>
      </c>
    </row>
    <row r="2" spans="1:4">
      <c r="B2" s="2" t="s">
        <v>2</v>
      </c>
      <c r="C2" s="2" t="s">
        <v>89</v>
      </c>
      <c r="D2" s="2" t="s">
        <v>29</v>
      </c>
    </row>
    <row r="3" spans="1:4">
      <c r="A3" s="4" t="s">
        <v>381</v>
      </c>
      <c r="B3" s="7" t="n">
        <v>46668</v>
      </c>
      <c r="C3" s="7" t="n">
        <v>67893</v>
      </c>
    </row>
    <row r="4" spans="1:4">
      <c r="A4" s="4" t="s">
        <v>382</v>
      </c>
      <c r="B4" s="5" t="n">
        <v>-108014</v>
      </c>
      <c r="C4" s="5" t="n">
        <v>-43520</v>
      </c>
    </row>
    <row r="5" spans="1:4">
      <c r="A5" s="4" t="s">
        <v>103</v>
      </c>
      <c r="B5" s="5" t="n">
        <v>83153</v>
      </c>
      <c r="C5" s="5" t="n">
        <v>24420</v>
      </c>
    </row>
    <row r="6" spans="1:4">
      <c r="A6" s="4" t="s">
        <v>97</v>
      </c>
      <c r="B6" s="5" t="n">
        <v>30749</v>
      </c>
      <c r="C6" s="5" t="n">
        <v>22181</v>
      </c>
    </row>
    <row r="7" spans="1:4">
      <c r="A7" s="4" t="s">
        <v>383</v>
      </c>
      <c r="B7" s="5" t="n">
        <v>2394935</v>
      </c>
      <c r="C7" s="5" t="n">
        <v>2854446</v>
      </c>
      <c r="D7" s="7" t="n">
        <v>2215317</v>
      </c>
    </row>
    <row r="8" spans="1:4">
      <c r="A8" s="4" t="s">
        <v>384</v>
      </c>
    </row>
    <row r="9" spans="1:4">
      <c r="A9" s="4" t="s">
        <v>381</v>
      </c>
      <c r="B9" s="5" t="n">
        <v>9750</v>
      </c>
      <c r="C9" s="5" t="n">
        <v>14250</v>
      </c>
    </row>
    <row r="10" spans="1:4">
      <c r="A10" s="4" t="s">
        <v>382</v>
      </c>
      <c r="B10" s="5" t="n">
        <v>-5488</v>
      </c>
      <c r="C10" s="5" t="n">
        <v>6227</v>
      </c>
    </row>
    <row r="11" spans="1:4">
      <c r="A11" s="4" t="s">
        <v>103</v>
      </c>
      <c r="B11" s="5" t="n">
        <v>3896</v>
      </c>
      <c r="C11" s="5" t="n">
        <v>3803</v>
      </c>
    </row>
    <row r="12" spans="1:4">
      <c r="A12" s="4" t="s">
        <v>97</v>
      </c>
      <c r="B12" s="5" t="n">
        <v>7833</v>
      </c>
      <c r="C12" s="4" t="s">
        <v>62</v>
      </c>
    </row>
    <row r="13" spans="1:4">
      <c r="A13" s="4" t="s">
        <v>383</v>
      </c>
      <c r="B13" s="5" t="n">
        <v>953983</v>
      </c>
      <c r="C13" s="5" t="n">
        <v>1376724</v>
      </c>
    </row>
    <row r="14" spans="1:4">
      <c r="A14" s="4" t="s">
        <v>385</v>
      </c>
    </row>
    <row r="15" spans="1:4">
      <c r="A15" s="4" t="s">
        <v>381</v>
      </c>
      <c r="B15" s="5" t="n">
        <v>36918</v>
      </c>
      <c r="C15" s="5" t="n">
        <v>53643</v>
      </c>
    </row>
    <row r="16" spans="1:4">
      <c r="A16" s="4" t="s">
        <v>382</v>
      </c>
      <c r="B16" s="5" t="n">
        <v>-50426</v>
      </c>
      <c r="C16" s="5" t="n">
        <v>-17608</v>
      </c>
    </row>
    <row r="17" spans="1:4">
      <c r="A17" s="4" t="s">
        <v>103</v>
      </c>
      <c r="B17" s="4" t="s">
        <v>62</v>
      </c>
      <c r="C17" s="5" t="n">
        <v>-2</v>
      </c>
    </row>
    <row r="18" spans="1:4">
      <c r="A18" s="4" t="s">
        <v>97</v>
      </c>
      <c r="B18" s="5" t="n">
        <v>22916</v>
      </c>
      <c r="C18" s="5" t="n">
        <v>22181</v>
      </c>
    </row>
    <row r="19" spans="1:4">
      <c r="A19" s="4" t="s">
        <v>383</v>
      </c>
      <c r="B19" s="5" t="n">
        <v>1119873</v>
      </c>
      <c r="C19" s="5" t="n">
        <v>233282</v>
      </c>
    </row>
    <row r="20" spans="1:4">
      <c r="A20" s="4" t="s">
        <v>386</v>
      </c>
    </row>
    <row r="21" spans="1:4">
      <c r="A21" s="4" t="s">
        <v>381</v>
      </c>
      <c r="B21" s="4" t="s">
        <v>62</v>
      </c>
      <c r="C21" s="4" t="s">
        <v>62</v>
      </c>
    </row>
    <row r="22" spans="1:4">
      <c r="A22" s="4" t="s">
        <v>382</v>
      </c>
      <c r="B22" s="5" t="n">
        <v>-180</v>
      </c>
      <c r="C22" s="5" t="n">
        <v>-1543</v>
      </c>
    </row>
    <row r="23" spans="1:4">
      <c r="A23" s="4" t="s">
        <v>103</v>
      </c>
      <c r="B23" s="4" t="s">
        <v>62</v>
      </c>
      <c r="C23" s="4" t="s">
        <v>62</v>
      </c>
    </row>
    <row r="24" spans="1:4">
      <c r="A24" s="4" t="s">
        <v>97</v>
      </c>
      <c r="B24" s="4" t="s">
        <v>62</v>
      </c>
      <c r="C24" s="4" t="s">
        <v>62</v>
      </c>
    </row>
    <row r="25" spans="1:4">
      <c r="A25" s="4" t="s">
        <v>383</v>
      </c>
      <c r="B25" s="5" t="n">
        <v>-16</v>
      </c>
      <c r="C25" s="5" t="n">
        <v>197</v>
      </c>
    </row>
    <row r="26" spans="1:4">
      <c r="A26" s="4" t="s">
        <v>387</v>
      </c>
    </row>
    <row r="27" spans="1:4">
      <c r="A27" s="4" t="s">
        <v>381</v>
      </c>
      <c r="B27" s="4" t="s">
        <v>62</v>
      </c>
      <c r="C27" s="4" t="s">
        <v>62</v>
      </c>
    </row>
    <row r="28" spans="1:4">
      <c r="A28" s="4" t="s">
        <v>382</v>
      </c>
      <c r="B28" s="5" t="n">
        <v>-51920</v>
      </c>
      <c r="C28" s="5" t="n">
        <v>-30596</v>
      </c>
    </row>
    <row r="29" spans="1:4">
      <c r="A29" s="4" t="s">
        <v>103</v>
      </c>
      <c r="B29" s="5" t="n">
        <v>79257</v>
      </c>
      <c r="C29" s="5" t="n">
        <v>20619</v>
      </c>
    </row>
    <row r="30" spans="1:4">
      <c r="A30" s="4" t="s">
        <v>97</v>
      </c>
      <c r="B30" s="4" t="s">
        <v>62</v>
      </c>
      <c r="C30" s="4" t="s">
        <v>62</v>
      </c>
    </row>
    <row r="31" spans="1:4">
      <c r="A31" s="4" t="s">
        <v>383</v>
      </c>
      <c r="B31" s="7" t="n">
        <v>321095</v>
      </c>
      <c r="C31" s="7" t="n">
        <v>124424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5</v>
      </c>
      <c r="B1" s="2" t="s">
        <v>2</v>
      </c>
      <c r="C1" s="2" t="s">
        <v>29</v>
      </c>
    </row>
    <row r="2" spans="1:3">
      <c r="A2" s="4" t="s">
        <v>76</v>
      </c>
      <c r="B2" s="7" t="n">
        <v>309238</v>
      </c>
      <c r="C2" s="7" t="n">
        <v>292072</v>
      </c>
    </row>
    <row r="3" spans="1:3">
      <c r="A3" s="4" t="s">
        <v>77</v>
      </c>
      <c r="B3" s="5" t="n">
        <v>53541</v>
      </c>
      <c r="C3" s="5" t="n">
        <v>60420</v>
      </c>
    </row>
    <row r="4" spans="1:3">
      <c r="A4" s="4" t="s">
        <v>78</v>
      </c>
      <c r="B4" s="7" t="n">
        <v>53541</v>
      </c>
      <c r="C4" s="7" t="n">
        <v>59042</v>
      </c>
    </row>
    <row r="5" spans="1:3">
      <c r="A5" s="4" t="s">
        <v>79</v>
      </c>
      <c r="B5" s="5" t="n">
        <v>5000</v>
      </c>
      <c r="C5" s="5" t="n">
        <v>5000</v>
      </c>
    </row>
    <row r="6" spans="1:3">
      <c r="A6" s="4" t="s">
        <v>80</v>
      </c>
      <c r="B6" s="5" t="n">
        <v>2723</v>
      </c>
      <c r="C6" s="5" t="n">
        <v>2723</v>
      </c>
    </row>
    <row r="7" spans="1:3">
      <c r="A7" s="4" t="s">
        <v>81</v>
      </c>
      <c r="B7" s="5" t="n">
        <v>2723</v>
      </c>
      <c r="C7" s="5" t="n">
        <v>2723</v>
      </c>
    </row>
    <row r="8" spans="1:3">
      <c r="A8" s="4" t="s">
        <v>82</v>
      </c>
      <c r="B8" s="8" t="n">
        <v>0.001</v>
      </c>
      <c r="C8" s="8" t="n">
        <v>0.001</v>
      </c>
    </row>
    <row r="9" spans="1:3">
      <c r="A9" s="4" t="s">
        <v>83</v>
      </c>
      <c r="B9" s="5" t="n">
        <v>2000000000</v>
      </c>
      <c r="C9" s="5" t="n">
        <v>1000000000</v>
      </c>
    </row>
    <row r="10" spans="1:3">
      <c r="A10" s="4" t="s">
        <v>84</v>
      </c>
      <c r="B10" s="5" t="n">
        <v>514065402</v>
      </c>
      <c r="C10" s="5" t="n">
        <v>398410762</v>
      </c>
    </row>
    <row r="11" spans="1:3">
      <c r="A11" s="4" t="s">
        <v>85</v>
      </c>
      <c r="B11" s="5" t="n">
        <v>35471535</v>
      </c>
      <c r="C11" s="5" t="n">
        <v>35471535</v>
      </c>
    </row>
    <row r="12" spans="1:3">
      <c r="A12" s="4" t="s">
        <v>72</v>
      </c>
    </row>
    <row r="13" spans="1:3">
      <c r="A13" s="4" t="s">
        <v>86</v>
      </c>
      <c r="B13" s="7" t="n">
        <v>1141</v>
      </c>
      <c r="C13" s="7" t="n">
        <v>1127</v>
      </c>
    </row>
    <row r="14" spans="1:3">
      <c r="A14" s="4" t="s">
        <v>87</v>
      </c>
      <c r="B14" s="5" t="n">
        <v>2750</v>
      </c>
      <c r="C14" s="5" t="n">
        <v>2750</v>
      </c>
    </row>
    <row r="15" spans="1:3">
      <c r="A15" s="4" t="s">
        <v>80</v>
      </c>
      <c r="B15" s="5" t="n">
        <v>1473</v>
      </c>
      <c r="C15" s="5" t="n">
        <v>1473</v>
      </c>
    </row>
    <row r="16" spans="1:3">
      <c r="A16" s="4" t="s">
        <v>81</v>
      </c>
      <c r="B16" s="5" t="n">
        <v>1473</v>
      </c>
      <c r="C16" s="5" t="n">
        <v>1473</v>
      </c>
    </row>
    <row r="17" spans="1:3">
      <c r="A17" s="4" t="s">
        <v>74</v>
      </c>
    </row>
    <row r="18" spans="1:3">
      <c r="A18" s="4" t="s">
        <v>86</v>
      </c>
      <c r="B18" s="7" t="n">
        <v>1140</v>
      </c>
      <c r="C18" s="7" t="n">
        <v>1126</v>
      </c>
    </row>
    <row r="19" spans="1:3">
      <c r="A19" s="4" t="s">
        <v>87</v>
      </c>
      <c r="B19" s="5" t="n">
        <v>1250</v>
      </c>
      <c r="C19" s="5" t="n">
        <v>1250</v>
      </c>
    </row>
    <row r="20" spans="1:3">
      <c r="A20" s="4" t="s">
        <v>80</v>
      </c>
      <c r="B20" s="5" t="n">
        <v>1250</v>
      </c>
      <c r="C20" s="5" t="n">
        <v>1250</v>
      </c>
    </row>
    <row r="21" spans="1:3">
      <c r="A21" s="4" t="s">
        <v>81</v>
      </c>
      <c r="B21" s="5" t="n">
        <v>1250</v>
      </c>
      <c r="C21" s="5" t="n">
        <v>1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8</v>
      </c>
      <c r="B1" s="2" t="s">
        <v>1</v>
      </c>
    </row>
    <row r="2" spans="1:3">
      <c r="B2" s="2" t="s">
        <v>2</v>
      </c>
      <c r="C2" s="2" t="s">
        <v>89</v>
      </c>
    </row>
    <row r="3" spans="1:3">
      <c r="A3" s="3" t="s">
        <v>90</v>
      </c>
    </row>
    <row r="4" spans="1:3">
      <c r="A4" s="4" t="s">
        <v>91</v>
      </c>
      <c r="B4" s="7" t="n">
        <v>46668</v>
      </c>
      <c r="C4" s="7" t="n">
        <v>67893</v>
      </c>
    </row>
    <row r="5" spans="1:3">
      <c r="A5" s="3" t="s">
        <v>92</v>
      </c>
    </row>
    <row r="6" spans="1:3">
      <c r="A6" s="4" t="s">
        <v>93</v>
      </c>
      <c r="B6" s="5" t="n">
        <v>26966</v>
      </c>
      <c r="C6" s="5" t="n">
        <v>11483</v>
      </c>
    </row>
    <row r="7" spans="1:3">
      <c r="A7" s="4" t="s">
        <v>94</v>
      </c>
      <c r="B7" s="5" t="n">
        <v>11536</v>
      </c>
      <c r="C7" s="5" t="n">
        <v>18492</v>
      </c>
    </row>
    <row r="8" spans="1:3">
      <c r="A8" s="4" t="s">
        <v>95</v>
      </c>
      <c r="B8" s="5" t="n">
        <v>33016</v>
      </c>
      <c r="C8" s="5" t="n">
        <v>7058</v>
      </c>
    </row>
    <row r="9" spans="1:3">
      <c r="A9" s="4" t="s">
        <v>96</v>
      </c>
      <c r="B9" s="5" t="n">
        <v>5049</v>
      </c>
      <c r="C9" s="5" t="n">
        <v>16502</v>
      </c>
    </row>
    <row r="10" spans="1:3">
      <c r="A10" s="4" t="s">
        <v>97</v>
      </c>
      <c r="B10" s="5" t="n">
        <v>30749</v>
      </c>
      <c r="C10" s="5" t="n">
        <v>22181</v>
      </c>
    </row>
    <row r="11" spans="1:3">
      <c r="A11" s="4" t="s">
        <v>98</v>
      </c>
      <c r="B11" s="5" t="n">
        <v>47366</v>
      </c>
      <c r="C11" s="5" t="n">
        <v>35697</v>
      </c>
    </row>
    <row r="12" spans="1:3">
      <c r="A12" s="4" t="s">
        <v>99</v>
      </c>
      <c r="B12" s="5" t="n">
        <v>154682</v>
      </c>
      <c r="C12" s="5" t="n">
        <v>111413</v>
      </c>
    </row>
    <row r="13" spans="1:3">
      <c r="A13" s="4" t="s">
        <v>100</v>
      </c>
      <c r="B13" s="5" t="n">
        <v>-108014</v>
      </c>
      <c r="C13" s="5" t="n">
        <v>-43520</v>
      </c>
    </row>
    <row r="14" spans="1:3">
      <c r="A14" s="3" t="s">
        <v>101</v>
      </c>
    </row>
    <row r="15" spans="1:3">
      <c r="A15" s="4" t="s">
        <v>102</v>
      </c>
      <c r="B15" s="5" t="n">
        <v>-5450</v>
      </c>
      <c r="C15" s="5" t="n">
        <v>-5450</v>
      </c>
    </row>
    <row r="16" spans="1:3">
      <c r="A16" s="4" t="s">
        <v>103</v>
      </c>
      <c r="B16" s="5" t="n">
        <v>-83153</v>
      </c>
      <c r="C16" s="5" t="n">
        <v>-24420</v>
      </c>
    </row>
    <row r="17" spans="1:3">
      <c r="A17" s="4" t="s">
        <v>104</v>
      </c>
      <c r="B17" s="5" t="n">
        <v>-88603</v>
      </c>
      <c r="C17" s="5" t="n">
        <v>-29870</v>
      </c>
    </row>
    <row r="18" spans="1:3">
      <c r="A18" s="4" t="s">
        <v>105</v>
      </c>
      <c r="B18" s="5" t="n">
        <v>-196617</v>
      </c>
      <c r="C18" s="5" t="n">
        <v>-73390</v>
      </c>
    </row>
    <row r="19" spans="1:3">
      <c r="A19" s="3" t="s">
        <v>106</v>
      </c>
    </row>
    <row r="20" spans="1:3">
      <c r="A20" s="4" t="s">
        <v>107</v>
      </c>
      <c r="B20" s="5" t="n">
        <v>2839</v>
      </c>
      <c r="C20" s="5" t="n">
        <v>19076</v>
      </c>
    </row>
    <row r="21" spans="1:3">
      <c r="A21" s="4" t="s">
        <v>108</v>
      </c>
      <c r="B21" s="5" t="n">
        <v>2839</v>
      </c>
      <c r="C21" s="5" t="n">
        <v>19076</v>
      </c>
    </row>
    <row r="22" spans="1:3">
      <c r="A22" s="4" t="s">
        <v>109</v>
      </c>
      <c r="B22" s="5" t="n">
        <v>-193778</v>
      </c>
      <c r="C22" s="5" t="n">
        <v>-54314</v>
      </c>
    </row>
    <row r="23" spans="1:3">
      <c r="A23" s="4" t="s">
        <v>110</v>
      </c>
      <c r="C23" s="5" t="n">
        <v>1150</v>
      </c>
    </row>
    <row r="24" spans="1:3">
      <c r="A24" s="4" t="s">
        <v>111</v>
      </c>
      <c r="B24" s="5" t="n">
        <v>-193778</v>
      </c>
      <c r="C24" s="5" t="n">
        <v>-55464</v>
      </c>
    </row>
    <row r="25" spans="1:3">
      <c r="A25" s="4" t="s">
        <v>112</v>
      </c>
      <c r="B25" s="5" t="n">
        <v>-38340</v>
      </c>
      <c r="C25" s="5" t="n">
        <v>-36482</v>
      </c>
    </row>
    <row r="26" spans="1:3">
      <c r="A26" s="4" t="s">
        <v>113</v>
      </c>
      <c r="B26" s="7" t="n">
        <v>-232118</v>
      </c>
      <c r="C26" s="7" t="n">
        <v>-91946</v>
      </c>
    </row>
    <row r="27" spans="1:3">
      <c r="A27" s="3" t="s">
        <v>114</v>
      </c>
    </row>
    <row r="28" spans="1:3">
      <c r="A28" s="4" t="s">
        <v>115</v>
      </c>
      <c r="B28" s="4" t="s">
        <v>62</v>
      </c>
      <c r="C28" s="4" t="s">
        <v>62</v>
      </c>
    </row>
    <row r="29" spans="1:3">
      <c r="A29" s="4" t="s">
        <v>116</v>
      </c>
      <c r="B29" s="4" t="s">
        <v>62</v>
      </c>
      <c r="C29" s="4" t="s">
        <v>62</v>
      </c>
    </row>
    <row r="30" spans="1:3">
      <c r="A30" s="3" t="s">
        <v>117</v>
      </c>
    </row>
    <row r="31" spans="1:3">
      <c r="A31" s="4" t="s">
        <v>118</v>
      </c>
      <c r="B31" s="5" t="n">
        <v>405177524</v>
      </c>
      <c r="C31" s="5" t="n">
        <v>361049027</v>
      </c>
    </row>
    <row r="32" spans="1:3">
      <c r="A32" s="4" t="s">
        <v>119</v>
      </c>
      <c r="B32" s="5" t="n">
        <v>405177524</v>
      </c>
      <c r="C32" s="5" t="n">
        <v>3610490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0</v>
      </c>
      <c r="B1" s="2" t="s">
        <v>1</v>
      </c>
    </row>
    <row r="2" spans="1:3">
      <c r="B2" s="2" t="s">
        <v>2</v>
      </c>
      <c r="C2" s="2" t="s">
        <v>89</v>
      </c>
    </row>
    <row r="3" spans="1:3">
      <c r="A3" s="3" t="s">
        <v>121</v>
      </c>
    </row>
    <row r="4" spans="1:3">
      <c r="A4" s="4" t="s">
        <v>122</v>
      </c>
      <c r="B4" s="7" t="n">
        <v>-196617</v>
      </c>
      <c r="C4" s="7" t="n">
        <v>-73390</v>
      </c>
    </row>
    <row r="5" spans="1:3">
      <c r="A5" s="3" t="s">
        <v>123</v>
      </c>
    </row>
    <row r="6" spans="1:3">
      <c r="A6" s="4" t="s">
        <v>124</v>
      </c>
      <c r="B6" s="5" t="n">
        <v>22916</v>
      </c>
      <c r="C6" s="5" t="n">
        <v>22181</v>
      </c>
    </row>
    <row r="7" spans="1:3">
      <c r="A7" s="4" t="s">
        <v>102</v>
      </c>
      <c r="B7" s="5" t="n">
        <v>5450</v>
      </c>
      <c r="C7" s="5" t="n">
        <v>5450</v>
      </c>
    </row>
    <row r="8" spans="1:3">
      <c r="A8" s="4" t="s">
        <v>125</v>
      </c>
      <c r="B8" s="5" t="n">
        <v>22379</v>
      </c>
      <c r="C8" s="5" t="n">
        <v>13232</v>
      </c>
    </row>
    <row r="9" spans="1:3">
      <c r="A9" s="4" t="s">
        <v>126</v>
      </c>
      <c r="B9" s="5" t="n">
        <v>7833</v>
      </c>
      <c r="C9" s="4" t="s">
        <v>62</v>
      </c>
    </row>
    <row r="10" spans="1:3">
      <c r="A10" s="4" t="s">
        <v>127</v>
      </c>
      <c r="B10" s="5" t="n">
        <v>7768</v>
      </c>
      <c r="C10" s="5" t="n">
        <v>7327</v>
      </c>
    </row>
    <row r="11" spans="1:3">
      <c r="A11" s="3" t="s">
        <v>128</v>
      </c>
    </row>
    <row r="12" spans="1:3">
      <c r="A12" s="4" t="s">
        <v>129</v>
      </c>
      <c r="B12" s="5" t="n">
        <v>918</v>
      </c>
      <c r="C12" s="5" t="n">
        <v>23404</v>
      </c>
    </row>
    <row r="13" spans="1:3">
      <c r="A13" s="4" t="s">
        <v>130</v>
      </c>
      <c r="B13" s="5" t="n">
        <v>18993</v>
      </c>
      <c r="C13" s="5" t="n">
        <v>3071</v>
      </c>
    </row>
    <row r="14" spans="1:3">
      <c r="A14" s="4" t="s">
        <v>131</v>
      </c>
      <c r="B14" s="5" t="n">
        <v>3111</v>
      </c>
      <c r="C14" s="5" t="n">
        <v>5</v>
      </c>
    </row>
    <row r="15" spans="1:3">
      <c r="A15" s="4" t="s">
        <v>49</v>
      </c>
      <c r="B15" s="5" t="n">
        <v>-187436</v>
      </c>
      <c r="C15" s="5" t="n">
        <v>-94455</v>
      </c>
    </row>
    <row r="16" spans="1:3">
      <c r="A16" s="4" t="s">
        <v>132</v>
      </c>
      <c r="B16" s="5" t="n">
        <v>-294685</v>
      </c>
      <c r="C16" s="5" t="n">
        <v>-93175</v>
      </c>
    </row>
    <row r="17" spans="1:3">
      <c r="A17" s="3" t="s">
        <v>133</v>
      </c>
    </row>
    <row r="18" spans="1:3">
      <c r="A18" s="4" t="s">
        <v>134</v>
      </c>
      <c r="B18" s="5" t="n">
        <v>367827</v>
      </c>
      <c r="C18" s="4" t="s">
        <v>62</v>
      </c>
    </row>
    <row r="19" spans="1:3">
      <c r="A19" s="4" t="s">
        <v>135</v>
      </c>
      <c r="B19" s="5" t="n">
        <v>367827</v>
      </c>
      <c r="C19" s="4" t="s">
        <v>62</v>
      </c>
    </row>
    <row r="20" spans="1:3">
      <c r="A20" s="3" t="s">
        <v>136</v>
      </c>
    </row>
    <row r="21" spans="1:3">
      <c r="A21" s="4" t="s">
        <v>137</v>
      </c>
      <c r="B21" s="5" t="n">
        <v>-500</v>
      </c>
      <c r="C21" s="5" t="n">
        <v>25626</v>
      </c>
    </row>
    <row r="22" spans="1:3">
      <c r="A22" s="4" t="s">
        <v>138</v>
      </c>
      <c r="B22" s="5" t="n">
        <v>108000</v>
      </c>
      <c r="C22" s="5" t="n">
        <v>35000</v>
      </c>
    </row>
    <row r="23" spans="1:3">
      <c r="A23" s="4" t="s">
        <v>139</v>
      </c>
      <c r="B23" s="5" t="n">
        <v>-15500</v>
      </c>
      <c r="C23" s="4" t="s">
        <v>62</v>
      </c>
    </row>
    <row r="24" spans="1:3">
      <c r="A24" s="4" t="s">
        <v>140</v>
      </c>
      <c r="B24" s="5" t="n">
        <v>-10300</v>
      </c>
    </row>
    <row r="25" spans="1:3">
      <c r="A25" s="4" t="s">
        <v>141</v>
      </c>
      <c r="B25" s="5" t="n">
        <v>-2050</v>
      </c>
      <c r="C25" s="5" t="n">
        <v>-2361</v>
      </c>
    </row>
    <row r="26" spans="1:3">
      <c r="A26" s="4" t="s">
        <v>142</v>
      </c>
      <c r="B26" s="5" t="n">
        <v>-2199</v>
      </c>
      <c r="C26" s="5" t="n">
        <v>-2191</v>
      </c>
    </row>
    <row r="27" spans="1:3">
      <c r="A27" s="4" t="s">
        <v>143</v>
      </c>
      <c r="B27" s="5" t="n">
        <v>77451</v>
      </c>
      <c r="C27" s="5" t="n">
        <v>56074</v>
      </c>
    </row>
    <row r="28" spans="1:3">
      <c r="A28" s="4" t="s">
        <v>144</v>
      </c>
      <c r="B28" s="5" t="n">
        <v>3131</v>
      </c>
      <c r="C28" s="5" t="n">
        <v>680</v>
      </c>
    </row>
    <row r="29" spans="1:3">
      <c r="A29" s="4" t="s">
        <v>145</v>
      </c>
      <c r="B29" s="5" t="n">
        <v>153724</v>
      </c>
      <c r="C29" s="5" t="n">
        <v>-36421</v>
      </c>
    </row>
    <row r="30" spans="1:3">
      <c r="A30" s="4" t="s">
        <v>146</v>
      </c>
      <c r="B30" s="5" t="n">
        <v>19034</v>
      </c>
      <c r="C30" s="5" t="n">
        <v>53939</v>
      </c>
    </row>
    <row r="31" spans="1:3">
      <c r="A31" s="4" t="s">
        <v>147</v>
      </c>
      <c r="B31" s="5" t="n">
        <v>172758</v>
      </c>
      <c r="C31" s="5" t="n">
        <v>17518</v>
      </c>
    </row>
    <row r="32" spans="1:3">
      <c r="A32" s="3" t="s">
        <v>148</v>
      </c>
    </row>
    <row r="33" spans="1:3">
      <c r="A33" s="4" t="s">
        <v>149</v>
      </c>
      <c r="B33" s="5" t="n">
        <v>38340</v>
      </c>
      <c r="C33" s="5" t="n">
        <v>36482</v>
      </c>
    </row>
    <row r="34" spans="1:3">
      <c r="A34" s="4" t="s">
        <v>150</v>
      </c>
      <c r="B34" s="5" t="n">
        <v>145239</v>
      </c>
      <c r="C34" s="4" t="s">
        <v>62</v>
      </c>
    </row>
    <row r="35" spans="1:3">
      <c r="A35" s="4" t="s">
        <v>151</v>
      </c>
      <c r="B35" s="5" t="n">
        <v>450000</v>
      </c>
      <c r="C35" s="4" t="s">
        <v>62</v>
      </c>
    </row>
    <row r="36" spans="1:3">
      <c r="A36" s="4" t="s">
        <v>152</v>
      </c>
      <c r="B36" s="5" t="n">
        <v>3896</v>
      </c>
      <c r="C36" s="5" t="n">
        <v>3822</v>
      </c>
    </row>
    <row r="37" spans="1:3">
      <c r="A37" s="4" t="s">
        <v>153</v>
      </c>
      <c r="B37" s="4" t="s">
        <v>62</v>
      </c>
      <c r="C37" s="4" t="s">
        <v>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22:19Z</dcterms:created>
  <dcterms:modified xmlns:dcterms="http://purl.org/dc/terms/" xmlns:xsi="http://www.w3.org/2001/XMLSchema-instance" xsi:type="dcterms:W3CDTF">2018-11-19T16:22:19Z</dcterms:modified>
</cp:coreProperties>
</file>